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the Com"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Net Income (Loss) Per " sheetId="10" state="visible" r:id="rId10"/>
    <sheet xmlns:r="http://schemas.openxmlformats.org/officeDocument/2006/relationships" name="Note 5 - Inventory" sheetId="11" state="visible" r:id="rId11"/>
    <sheet xmlns:r="http://schemas.openxmlformats.org/officeDocument/2006/relationships" name="Note 6 - Accrued Expenses" sheetId="12" state="visible" r:id="rId12"/>
    <sheet xmlns:r="http://schemas.openxmlformats.org/officeDocument/2006/relationships" name="Note 7 - Product Warranty" sheetId="13" state="visible" r:id="rId13"/>
    <sheet xmlns:r="http://schemas.openxmlformats.org/officeDocument/2006/relationships" name="Note 8 - Loan and Credit Agreem" sheetId="14" state="visible" r:id="rId14"/>
    <sheet xmlns:r="http://schemas.openxmlformats.org/officeDocument/2006/relationships" name="Note 9 - Assets Available for S" sheetId="15" state="visible" r:id="rId15"/>
    <sheet xmlns:r="http://schemas.openxmlformats.org/officeDocument/2006/relationships" name="Note 10 - Recently Issued Accou" sheetId="16" state="visible" r:id="rId16"/>
    <sheet xmlns:r="http://schemas.openxmlformats.org/officeDocument/2006/relationships" name="Note 11 - Equity Incentive Plan" sheetId="17" state="visible" r:id="rId17"/>
    <sheet xmlns:r="http://schemas.openxmlformats.org/officeDocument/2006/relationships" name="Note 12 - Disclosures About the" sheetId="18" state="visible" r:id="rId18"/>
    <sheet xmlns:r="http://schemas.openxmlformats.org/officeDocument/2006/relationships" name="Note 13 - Segment Information" sheetId="19" state="visible" r:id="rId19"/>
    <sheet xmlns:r="http://schemas.openxmlformats.org/officeDocument/2006/relationships" name="Note 14 - Subsequent Event" sheetId="20" state="visible" r:id="rId20"/>
    <sheet xmlns:r="http://schemas.openxmlformats.org/officeDocument/2006/relationships" name="Significant Accounting Policies" sheetId="21" state="visible" r:id="rId21"/>
    <sheet xmlns:r="http://schemas.openxmlformats.org/officeDocument/2006/relationships" name="Note 3 - Discontinued Operati22" sheetId="22" state="visible" r:id="rId22"/>
    <sheet xmlns:r="http://schemas.openxmlformats.org/officeDocument/2006/relationships" name="Note 4 - Net Income (Loss) Pe23" sheetId="23" state="visible" r:id="rId23"/>
    <sheet xmlns:r="http://schemas.openxmlformats.org/officeDocument/2006/relationships" name="Note 5 - Inventory (Tables)" sheetId="24" state="visible" r:id="rId24"/>
    <sheet xmlns:r="http://schemas.openxmlformats.org/officeDocument/2006/relationships" name="Note 6 - Accrued Expenses (Tabl" sheetId="25" state="visible" r:id="rId25"/>
    <sheet xmlns:r="http://schemas.openxmlformats.org/officeDocument/2006/relationships" name="Note 7 - Product Warranty (Tabl" sheetId="26" state="visible" r:id="rId26"/>
    <sheet xmlns:r="http://schemas.openxmlformats.org/officeDocument/2006/relationships" name="Note 8 - Loan and Credit Agre27" sheetId="27" state="visible" r:id="rId27"/>
    <sheet xmlns:r="http://schemas.openxmlformats.org/officeDocument/2006/relationships" name="Note 9 - Assets Available for28" sheetId="28" state="visible" r:id="rId28"/>
    <sheet xmlns:r="http://schemas.openxmlformats.org/officeDocument/2006/relationships" name="Note 13 - Segment Information (" sheetId="29" state="visible" r:id="rId29"/>
    <sheet xmlns:r="http://schemas.openxmlformats.org/officeDocument/2006/relationships" name="Note 1 - Description of the C30" sheetId="30" state="visible" r:id="rId30"/>
    <sheet xmlns:r="http://schemas.openxmlformats.org/officeDocument/2006/relationships" name="Note 3 - Discontinued Operati31" sheetId="31" state="visible" r:id="rId31"/>
    <sheet xmlns:r="http://schemas.openxmlformats.org/officeDocument/2006/relationships" name="Note 3 - Discontinued Operati32" sheetId="32" state="visible" r:id="rId32"/>
    <sheet xmlns:r="http://schemas.openxmlformats.org/officeDocument/2006/relationships" name="Note 4 - Net Income (Loss) Pe33" sheetId="33" state="visible" r:id="rId33"/>
    <sheet xmlns:r="http://schemas.openxmlformats.org/officeDocument/2006/relationships" name="Note 5 - Inventory - Major Clas" sheetId="34" state="visible" r:id="rId34"/>
    <sheet xmlns:r="http://schemas.openxmlformats.org/officeDocument/2006/relationships" name="Note 6 - Accrued Expenses - Maj" sheetId="35" state="visible" r:id="rId35"/>
    <sheet xmlns:r="http://schemas.openxmlformats.org/officeDocument/2006/relationships" name="Note 7 - Product Warranty (Deta" sheetId="36" state="visible" r:id="rId36"/>
    <sheet xmlns:r="http://schemas.openxmlformats.org/officeDocument/2006/relationships" name="Note 7 - Product Warranty - Cha" sheetId="37" state="visible" r:id="rId37"/>
    <sheet xmlns:r="http://schemas.openxmlformats.org/officeDocument/2006/relationships" name="Note 8 - Loan and Credit Agre38" sheetId="38" state="visible" r:id="rId38"/>
    <sheet xmlns:r="http://schemas.openxmlformats.org/officeDocument/2006/relationships" name="Note 8 - Loan and Credit Agre39" sheetId="39" state="visible" r:id="rId39"/>
    <sheet xmlns:r="http://schemas.openxmlformats.org/officeDocument/2006/relationships" name="Note 8 - Loan and Credit Agre40" sheetId="40" state="visible" r:id="rId40"/>
    <sheet xmlns:r="http://schemas.openxmlformats.org/officeDocument/2006/relationships" name="Note 9 - Assets Available for41" sheetId="41" state="visible" r:id="rId41"/>
    <sheet xmlns:r="http://schemas.openxmlformats.org/officeDocument/2006/relationships" name="Note 9 - Assets Available for42" sheetId="42" state="visible" r:id="rId42"/>
    <sheet xmlns:r="http://schemas.openxmlformats.org/officeDocument/2006/relationships" name="Note 11 - Equity Incentive Pl43" sheetId="43" state="visible" r:id="rId43"/>
    <sheet xmlns:r="http://schemas.openxmlformats.org/officeDocument/2006/relationships" name="Note 13 - Segment Information44" sheetId="44" state="visible" r:id="rId44"/>
    <sheet xmlns:r="http://schemas.openxmlformats.org/officeDocument/2006/relationships" name="Note 13 - Segment Information -" sheetId="45" state="visible" r:id="rId45"/>
  </sheets>
  <definedNames/>
  <calcPr calcId="124519" fullCalcOnLoad="1"/>
</workbook>
</file>

<file path=xl/sharedStrings.xml><?xml version="1.0" encoding="utf-8"?>
<sst xmlns="http://schemas.openxmlformats.org/spreadsheetml/2006/main" uniqueCount="379">
  <si>
    <t>Document And Entity Information - shares</t>
  </si>
  <si>
    <t>3 Months Ended</t>
  </si>
  <si>
    <t>Feb. 28, 2017</t>
  </si>
  <si>
    <t>Mar. 17, 2017</t>
  </si>
  <si>
    <t>Document Information [Line Items]</t>
  </si>
  <si>
    <t>Entity Registrant Name</t>
  </si>
  <si>
    <t>ARTS WAY MANUFACTURING CO INC</t>
  </si>
  <si>
    <t>Entity Central Index Key</t>
  </si>
  <si>
    <t>Trading Symbol</t>
  </si>
  <si>
    <t>artw</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Feb. 28,
		2017</t>
  </si>
  <si>
    <t>Document Fiscal Year Focus</t>
  </si>
  <si>
    <t>Document Fiscal Period Focus</t>
  </si>
  <si>
    <t>Q1</t>
  </si>
  <si>
    <t>Amendment Flag</t>
  </si>
  <si>
    <t>false</t>
  </si>
  <si>
    <t>Condensed Consolidated Balance Sheets (Current Period Unaudited) - USD ($)</t>
  </si>
  <si>
    <t>Nov. 30, 2016</t>
  </si>
  <si>
    <t>Current assets:</t>
  </si>
  <si>
    <t>Cash</t>
  </si>
  <si>
    <t>Accounts receivable-customers, net of allowance for doubtful accounts of $17,145 and $22,746 in 2017 and 2016, respectively</t>
  </si>
  <si>
    <t>Inventories, net</t>
  </si>
  <si>
    <t>Deferred income taxes</t>
  </si>
  <si>
    <t xml:space="preserve"> </t>
  </si>
  <si>
    <t>Cost and profit in excess of billings</t>
  </si>
  <si>
    <t>Income taxes receivable</t>
  </si>
  <si>
    <t>Assets of discontinued operations</t>
  </si>
  <si>
    <t>Other current assets</t>
  </si>
  <si>
    <t>Total current assets</t>
  </si>
  <si>
    <t>Property, plant, and equipment, net</t>
  </si>
  <si>
    <t>Assets held for sale, net</t>
  </si>
  <si>
    <t>Goodwill</t>
  </si>
  <si>
    <t>Other assets of discontinued operations</t>
  </si>
  <si>
    <t>Other assets</t>
  </si>
  <si>
    <t>Total assets</t>
  </si>
  <si>
    <t>Current liabilities:</t>
  </si>
  <si>
    <t>Line of credit</t>
  </si>
  <si>
    <t>Current portion of long-term debt</t>
  </si>
  <si>
    <t>Accounts payable</t>
  </si>
  <si>
    <t>Customer deposits</t>
  </si>
  <si>
    <t>Billings in Excess of Cost and Profit</t>
  </si>
  <si>
    <t>Accrued expenses</t>
  </si>
  <si>
    <t>Liabilites of discontinued operations</t>
  </si>
  <si>
    <t>Total current liabilities</t>
  </si>
  <si>
    <t>Long-term liabilities</t>
  </si>
  <si>
    <t>Deferred taxes</t>
  </si>
  <si>
    <t>Long-term liabilities of discontinued operations</t>
  </si>
  <si>
    <t>Long-term debt, excluding current portion</t>
  </si>
  <si>
    <t>Total liabilities</t>
  </si>
  <si>
    <t>Commitments and Contingencies (Notes 7 and 8)</t>
  </si>
  <si>
    <t>Stockholders’ equity:</t>
  </si>
  <si>
    <t>Undesignated preferred stock - $0.01 par value. Authorized 500,000 shares in 2017 and 2016; issued 0 shares in 2017 and 2016.</t>
  </si>
  <si>
    <t>Common stock – $0.01 par value. Authorized 9,500,000 shares in 2017 and 2016; issued 4,156,752 in 2017 and 4,109,052 in 2016</t>
  </si>
  <si>
    <t>Additional paid-in capital</t>
  </si>
  <si>
    <t>Retained earnings</t>
  </si>
  <si>
    <t>Accumulated other comprehensive income</t>
  </si>
  <si>
    <t>Treasury stock, at cost (1,838 in 2017 and 0 in 2016 shares)</t>
  </si>
  <si>
    <t>Total stockholders’ equity</t>
  </si>
  <si>
    <t>Total liabilities and stockholders’ equity</t>
  </si>
  <si>
    <t>Condensed Consolidated Balance Sheets (Current Period Unaudited) (Parentheticals) - USD ($)</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t>
  </si>
  <si>
    <t>Feb. 29, 2016</t>
  </si>
  <si>
    <t>Sales</t>
  </si>
  <si>
    <t>Cost of goods sold</t>
  </si>
  <si>
    <t>Gross profit</t>
  </si>
  <si>
    <t>Expenses:</t>
  </si>
  <si>
    <t>Engineering</t>
  </si>
  <si>
    <t>Selling</t>
  </si>
  <si>
    <t>General and administrative</t>
  </si>
  <si>
    <t>Total expenses</t>
  </si>
  <si>
    <t>Income (Loss) from operations</t>
  </si>
  <si>
    <t>Other income (expense):</t>
  </si>
  <si>
    <t>Interest expense</t>
  </si>
  <si>
    <t>Other</t>
  </si>
  <si>
    <t>Total other income (expense)</t>
  </si>
  <si>
    <t>Income (Loss) from continuing operations before income taxes</t>
  </si>
  <si>
    <t>Income tax expense (benefit)</t>
  </si>
  <si>
    <t>Income (Loss) from continuing operations</t>
  </si>
  <si>
    <t>Discontinued Operations</t>
  </si>
  <si>
    <t>Income (loss) from operations of discontinued segment</t>
  </si>
  <si>
    <t>Income (Loss) on discontinued operations</t>
  </si>
  <si>
    <t>Net Income (Loss)</t>
  </si>
  <si>
    <t>Earnings (Loss) per share - Basic:</t>
  </si>
  <si>
    <t>Continuing Operations (in dollars per share)</t>
  </si>
  <si>
    <t>Discontinued Operations (in dollars per share)</t>
  </si>
  <si>
    <t>Net Income (Loss) per share (in dollars per share)</t>
  </si>
  <si>
    <t>Earnings (Loss) per share - Diluted:</t>
  </si>
  <si>
    <t>Weighted average outstanding shares used to compute basic net income per share (in shares)</t>
  </si>
  <si>
    <t>Weighted average outstanding shares used to compute diluted net income per share (in shares)</t>
  </si>
  <si>
    <t>Condensed Consolidated Statements of Comprehensive Income (Unaudited) - USD ($)</t>
  </si>
  <si>
    <t>Other Comprehensive Income (Loss)</t>
  </si>
  <si>
    <t>Foreign currency translation adjustsments</t>
  </si>
  <si>
    <t>Total Other Comprehensive Income (Loss)</t>
  </si>
  <si>
    <t>Comprehensive (Loss)</t>
  </si>
  <si>
    <t>Condensed Consolidated Statements of Cash Flows (Unaudited) - USD ($)</t>
  </si>
  <si>
    <t>Cash flows from operations:</t>
  </si>
  <si>
    <t>Net income (loss) from continuing operations</t>
  </si>
  <si>
    <t>Net income (loss) from discontinued operations</t>
  </si>
  <si>
    <t>Adjustments to reconcile net (loss) to net cash provided by operating activities:</t>
  </si>
  <si>
    <t>Stock based compensation</t>
  </si>
  <si>
    <t>(Gain)/Loss on disposal of property, plant, and equipment</t>
  </si>
  <si>
    <t>Depreciation and amortization expense</t>
  </si>
  <si>
    <t>Bad debt expense</t>
  </si>
  <si>
    <t>Changes in assets and liabilities:</t>
  </si>
  <si>
    <t>Accounts receivable</t>
  </si>
  <si>
    <t>Inventories</t>
  </si>
  <si>
    <t>Contracts in progress, net</t>
  </si>
  <si>
    <t>Net cash provided by operating activities - continuing operations</t>
  </si>
  <si>
    <t>Net cash provided by (used in) operating activities - discontinued operations</t>
  </si>
  <si>
    <t>Net cash provided by operating activities</t>
  </si>
  <si>
    <t>Cash flows from investing activities:</t>
  </si>
  <si>
    <t>Purchases of property, plant, and equipment</t>
  </si>
  <si>
    <t>Net proceeds from sale of assets</t>
  </si>
  <si>
    <t>Net cash provided by (used in) investing activities - continuing operations</t>
  </si>
  <si>
    <t>Net cash provided by (used in) investing activities - discontinued operations</t>
  </si>
  <si>
    <t>Net cash provided by (used in) investing activities</t>
  </si>
  <si>
    <t>Cash flows from financing activities:</t>
  </si>
  <si>
    <t>Net change in line of credit</t>
  </si>
  <si>
    <t>Repayment of term debt</t>
  </si>
  <si>
    <t>Repurchases of common stock</t>
  </si>
  <si>
    <t>Net cash (used in) financing activities - continuing operations</t>
  </si>
  <si>
    <t>Net cash (used in) financing activities - discontinued operations</t>
  </si>
  <si>
    <t>Net cash (used in) financing activities</t>
  </si>
  <si>
    <t>Effect of exchange rate changes on cash</t>
  </si>
  <si>
    <t>Net increase (decrease) in cash</t>
  </si>
  <si>
    <t>Cash at beginning of period</t>
  </si>
  <si>
    <t>Cash at end of period</t>
  </si>
  <si>
    <t>Supplemental disclosures of cash flow information:</t>
  </si>
  <si>
    <t>Interest</t>
  </si>
  <si>
    <t>Income taxes</t>
  </si>
  <si>
    <t>Note 1 - Description of the Company</t>
  </si>
  <si>
    <t>Notes to Financial Statements</t>
  </si>
  <si>
    <t>Nature of Operations [Text Block]</t>
  </si>
  <si>
    <t xml:space="preserve"> 1) Description of the Company Unless otherwise specified, as used in this Quarterly Report on Form 10 We began operations as a farm equipment manufacturer in 1956. We have organized our business into three third 2016, 3 13</t>
  </si>
  <si>
    <t>Note 2 - Summary of Significant Account Policies</t>
  </si>
  <si>
    <t>Significant Accounting Policies [Text Block]</t>
  </si>
  <si>
    <t xml:space="preserve"> 2) Summary of Significant Account Policies Statement Presentation The foregoing condensed consolidated financial statements of the Company are unaudited and reflect all adjustments (consisting only of normal recurring adjustments) which are, in the opinion of management, necessary for a fair presentation of the financial position and operating results for the interim periods. The financial statements should be read in conjunction with the financial statements and notes thereto contained in the Company’s Annual Report on Form 10 November 30, 2016. three February 28, 2017 November 30, 2017. The financial books of our Canadian operation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to be translated to U.S. Dollars at the exchange rate as of quarter end. Stockholders’ equity is translated at historical exchange rates and retained earnings are translated at an average exchange rate for the period. Additionally, revenue and expenses are translated at average exchange rates for the periods presented. The resulting cumulative translation adjustment is carried on the balance sheet and is recorded in stockholders’ equity for 2017.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February 28, 2017. Reclassification Certain amounts in the consolidated financial statements of the Company related to the discontinuation of operations at our Vessels segment have been reclassified to conform to classifications used in the current year. The reclassifications had no effect on previously reported results of operations or retained earnings.</t>
  </si>
  <si>
    <t>Note 3 - Discontinued Operations</t>
  </si>
  <si>
    <t>Disposal Groups, Including Discontinued Operations, Disclosure [Text Block]</t>
  </si>
  <si>
    <t xml:space="preserve"> 3) Discontinued Operations Effective October 31, 2016, As Vessels was a unique business unit of the Company, its liquidation was a strategic shift. In accordance with Accounting Standard Code Topic 360, Income from discontinued operations, before income taxes in the accompanying Condensed Consolidated Statements of Operations is comprised of the following: Three Months Ended February 28, 2017 February 29, 2016 Revenue from external customers $ - $ 679,316 Gross Profit - 74,417 Operating Expense 32 146,160 Income (loss) from operations (32 ) (71,743 ) Income (loss) before tax 4,877 (75,124 ) The components of discontinued operations in the accompanying Condensed Consolidated Balance Sheets are as follows: February 28, 2017 November 30, 2016 Accounts Receivable - Net $ 7,500 $ 9,700 Property, plant, and equipment, net 1,716,565 1,745,528 Assets of discontinued operations $ 1,724,065 $ 1,755,228 Accounts payable $ - $ 1,588 Accrued expenses 33,570 50,061 Notes Payable 683,665 715,945 Liabilities of discontinued operations $ 717,235 $ 767,594 </t>
  </si>
  <si>
    <t>Note 4 - Net Income (Loss) Per Share of Common Stock</t>
  </si>
  <si>
    <t>Earnings Per Share [Text Block]</t>
  </si>
  <si>
    <t xml:space="preserve"> 4) Net Income (Loss) Per Share of Common Stock Basic net income (loss) per common share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earnings (loss) per common share . Basic and diluted earnings (loss) per common share have been computed based on the following as of February 28, 2017 February 29, 2016: For the three months ended February 28, 2017 February 29, 2016 Numerator for basic and diluted (loss) earnings per common share: Net (loss) income from continuing operations $ (253,642 ) $ 133,549 Net (loss) income from discontinued operations 3,613 (52,587 ) Net (loss) income $ (250,029 ) $ 80,962 Denominator: For basic (loss) earnings per share - weighted average common shares outstanding 4,126,012 4,074,338 Effect of dilutive stock options - - For diluted (loss) earnings per share - weighted average common shares outstanding 4,126,012 4,074,338 Earnings (Loss) per share - Basic: Continuing Operations $ (0.06 ) $ 0.03 Discontinued Operations $ 0.00 $ (0.01 ) Net Income (Loss) per share $ (0.06 ) $ 0.02 Earnings (Loss) per share - Diluted: Continuing Operations $ (0.06 ) $ 0.03 Discontinued Operations $ 0.00 $ (0.01 ) Net Income (Loss) per share $ (0.06 ) $ 0.02 </t>
  </si>
  <si>
    <t>Note 5 - Inventory</t>
  </si>
  <si>
    <t>Inventory Disclosure [Text Block]</t>
  </si>
  <si>
    <t xml:space="preserve"> 5) Inventory Major classes of inventory are: February 28, 2017 November 30, 2016 Raw materials $ 8,532,655 $ 8,568,624 Work in process 440,902 509,198 Finished goods 6,898,083 7,054,736 $ 15,871,640 $ 16,132,558 Less: Reserves (2,638,263 ) (2,603,206 ) $ 13,233,377 $ 13,529,352 </t>
  </si>
  <si>
    <t>Note 6 - Accrued Expenses</t>
  </si>
  <si>
    <t>Accounts Payable and Accrued Liabilities Disclosure [Text Block]</t>
  </si>
  <si>
    <t xml:space="preserve"> 6) Accrued Expenses Major components of accrued expenses are: February 28, 2017 November 30, 2016 Salaries, wages, and commissions $ 454,506 $ 542,449 Accrued warranty expense 125,672 134,373 Other 272,229 342,234 $ 852,407 $ 1,019,056 </t>
  </si>
  <si>
    <t>Note 7 - Product Warranty</t>
  </si>
  <si>
    <t>Product Warranty Disclosure [Text Block]</t>
  </si>
  <si>
    <t xml:space="preserve"> 7) Product Warranty The Company offers warranties of various lengths to its customers depending on the specific product and terms of the customer purchase agreement. The average length of the warranty period is one may 6. three February 28, 2017 February 29, 2016 For the three months ended February 28, 2017 February 29, 2016 Balance, beginning $ 134,373 $ 176,531 Settlements / adjustments (72,949 ) (81,292 ) Warranties issued 64,248 76,702 Balance, ending $ 125,672 $ 171,941 </t>
  </si>
  <si>
    <t>Note 8 - Loan and Credit Agreements</t>
  </si>
  <si>
    <t>Debt Disclosure [Text Block]</t>
  </si>
  <si>
    <t xml:space="preserve"> 8) Loan and Credit Agreements The Company maintains a revolving line of credit and term loans with U.S. Bank as well as a term loan with The First National Bank of West Union (n/k/a Bank 1 st July 12, 2016 July 11, 2016 $200,000 , but had not drawn on, was terminated along with the related agreements. The description that follows reflects such arrangements as amended by the Loan Modification. Following the close of the first March 30, 2017 May 1, 2017 April 1, 2017 5 U.S. Bank Revolving Line of Credit The Company has a revolving line of credit (the “Line of Credit”) with U.S. Bank, which, following the Third Loan Modification, has an availability of $4,500,000 , that was obtained on May 1, 2013, February 28, 2017, $3,034,114 $1,699,433 May 1, 2017. September 25, 2017. 75% 20% 50% $3,375,000 , and any reserves that U.S. Bank may May 1, 2013, May 1, 2013, The Line of Credit is subject to: (i) a minimum interest rate of 5.0% 0.25% February 28, 2017, 5.0%. U.S. Bank Term Loans On May 10, 2012, $880,000 May 10, 2017, $283,500 May 10, 2017. 3.15% . Following the Third Loan Modification the maturity date is September 25, 2017, 1.5% 5%. $304,655 February 28, 2017. May 10, 2012, May 1, 2013 May 1, 2013. May 1, 2013, mortgage were amended to extend the mortgage to secure the 2013 Three of the Company’s outstanding term loans were obtained from U.S. Bank on May 1, 2013. $2,018,184 February 28, 2017, 2.98% “2013 2013 1.5% 5% fourth May 1, 2013, February 10, 2016. $1,078,196 $46,672 2013 September 25, 2017. 2013 May 1, 2018. The Company obtained a term loan from U.S. Bank on May 29, 2014 $1,000,000 “2014 2014 $894,497 February 28, 2017 2.98%. 2014 1.5% 5% 2014 purchase of the building and property of Ohio Metal Working Products Company in Canton, Ohio. The maturity date of the 2014 May 25, 2017, September 25, 2017, May 29, 2014, U.S. Bank Covenants As of February 28, 2017, may 120 5 As amended by the Loan Modification, the Line of Credit, the 2013 2014 1.15 1.0 August 31, 2016, November 30, 2016 February 28, 2017), February 28, 2017 1.0 1.0, $360,000 August 31, 2016, $390,000 September 30, 2016, $395,000 October 31, 2016, $400,000 November 30, 2016, August 31, 2016 $750,000 2013 2014 13 $1 May 31, 2017 $648,000 August 31, 2017, April 30, 2017 $500,000 2013 2014 5 The 2013 2014 first May 1, 2013 May 29, 2014 If the Company or its subsidiaries (as guarantors pursuant to continuing guaranties) commits an event of default with respect to the U.S. Bank UHC Loan, 2013 2014 5.0% may may The Company was in compliance with all covenants under the Line of Credit, the 2013 2014 February 28, 2017, 1.0 1.0. February 28, 2017 May 31, 2017. 5 Iowa Finance Authority Term Loan and Covenants On May 1, 2010, $1,300,000, 3.5% June 1, 2020. February 1, 2013, 2.75% This loan from the Iowa Finance Authority, which has been assigned to The First National Bank of West Union (n/k/a Bank 1 st May 28, 2010 February 1, 2013 May 1, 2010 February 1, 2013 1.5 1.0, November 30 May 1, 2010 If the Company commits an event of default under the IFA Loan Agreement or the West Union Mortgage and does not cure the event of default within the time specified by the IFA Loan Agreement, the lender may The Company was in compliance with all covenants under the IFA Loan Agreement except the debt service coverage ratio as measured on November 30, 2016. November 30, 2017. Debt Summary A summary of the Company’s term debt is as follows: February 28, 2017 November 30, 2016 U.S. Bank loan payable in monthly installments of $9,600 plus interest at 5.00%, due September 25, 2017 $ 603,867 $ 632,126 U.S. Bank loan payable in monthly installments of $10,965 plus interest at 5.0%, due September 25, 2017 683,665 715,945 U.S. Bank loan payable in monthly installments of $26,107 plus interest at 5.0%, due September 25, 2017 730,652 808,096 U.S. Bank loan payable in monthly installments of $10,960 plus interest at 5.0%, due September 25, 2017 304,655 337,147 U.S. Bank loan payable in monthly installments of $4,301 plus interest at 5.0%, due September 25, 2017 894,947 904,751 Iowa Finance Authority loan payable in monthly installments of $12,500 including interest at 2.75%, due June 1, 2020 478,815 512,935 Total term debt $ 3,696,601 $ 3,911,000 Less current portion of term debt 2,673,128 1,807,937 Term debt of discontinued operations 683,665 715,945 Term debt, excluding current portion $ 339,808 $ 1,387,118 * Terms are updated according to the Third Loan Modification</t>
  </si>
  <si>
    <t>Note 9 - Assets Available for Sale</t>
  </si>
  <si>
    <t>Disclosure of Assets Available for Sale, Not Part of Discontinued Operations [Text Block]</t>
  </si>
  <si>
    <t xml:space="preserve"> 9) Assets Available for Sale Major components of assets available for sale (excluding assets of discontinued operations as discussed in Note 3 February 28, 2017 November 30, 2016 Ames, Iowa powder coat paint system $ 70,000 $ 70,000 $ 70,000 $ 70,000 Due to reduced demand for our reels produced by the Universal Harvester by Art’s Way subsidiary, we have been able to absorb the production of reels into our Armstrong, Iowa facility. We continue to hold our powder coat system previously used in our Ames, Iowa location as available for sale. During fiscal 2016, $44,858</t>
  </si>
  <si>
    <t>Note 10 - Recently Issued Accounting Pronouncements</t>
  </si>
  <si>
    <t>Description of New Accounting Pronouncements Not yet Adopted [Text Block]</t>
  </si>
  <si>
    <t xml:space="preserve"> 10) Recently Issued Accounting Pronouncements Adopted Accounting Pronouncements Going Concern In August 2014, 2014 15, 205 40, Going Concern one 2014 15 December 15, 2016. November 30, 2017, Inventory In July 2015, 2015 11, 330),” first 2015 11 December 15, 2016, November 30, 2017 , including interim periods within that reporting period. The Company chose early adoption for this guidance, as its impact was expected not to be material, and it will allow us to focus more of our efforts on preparing The Company chose early adoption for this guidance, as its impact was expected not to be material, and it will allow us to focus more of our efforts on preparing for the adoption of more complex guidance. for the adoption of more complex guidance. Its adoption has not had a material impact on the Company’s consolidated financial statements. Income Taxes In November 2015, 2015 17, 740)”, 2015 17 December 15, 2017 December 15, 2018. first 2017, 2015 17, The adoption of this guidance had no impact on the Company’s consolidated statements of operations and comprehensive income. Accounting Pronouncements Not Yet Adopted Revenue from Contracts with Customers In May 2014, 2014 09, 605)” 2014 09 December 15, 2017, , and is to be applied retrospectively, with early application not permitted. The Company is evaluating the new standard, and at this time believes that its Scientific segment will be impacted most significantly by this standard. The Company continues to research and assess the implications of the adoption of this standard on our consolidated financial statements. Leases In February 2016, 2016 02, 842)”, twelve December 15, 2018, November 30, 2020</t>
  </si>
  <si>
    <t>Note 11 - Equity Incentive Plan and Stock Based Compensation</t>
  </si>
  <si>
    <t>Disclosure of Compensation Related Costs, Share-based Payments [Text Block]</t>
  </si>
  <si>
    <t xml:space="preserve"> 11) Equity Incentive Plan and Stock Based Compensation On January 27, 2011, 2011 “2011 2011 April 28, 2011. 2011 The 2011 1,000 first three 2017, 47,700 three Stock options granted prior to January 27, 2011 Stock-based compensation expense reflects the fair value of stock-based awards measured at the grant date and recognized over the relevant vesting period. We estimate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No stock options were granted during the three February 28, 2017 2016. $26,557 three February 28, 2017, $11,252 2016.</t>
  </si>
  <si>
    <t>Note 12 - Disclosures About the Fair Value of Financial Instruments</t>
  </si>
  <si>
    <t>Fair Value Disclosures [Text Block]</t>
  </si>
  <si>
    <t xml:space="preserve"> 12) Disclosures About the Fair Value of Financial Instruments The fair value of a financial instrument is defined as the amount at which the instrument could be exchanged in a current transaction between willing parties. At February 28, 2017, November 30, 2016, </t>
  </si>
  <si>
    <t>Note 13 - Segment Information</t>
  </si>
  <si>
    <t>Segment Reporting Disclosure [Text Block]</t>
  </si>
  <si>
    <t xml:space="preserve"> 13) Segment Information There are three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e tables below exclude income and balance sheet data from discontinued operations. See Note 3 Three Months Ended February 28, 2017 Agricultural Products Modular Buildings Tools Consolidated Revenue from external customers $ 3,368,000 $ 388,000 $ 665,000 $ 4,421,000 Income (loss) from operations (220,000 ) (154,000 ) 21,000 $ (352,000 ) Income (loss) before tax (217,000 ) (158,000 ) 11,000 $ (365,000 ) Total Assets 19,063,000 2,849,000 2,657,000 $ 24,569,000 Capital Expenditures 129,000 - 66,000 $ 195,000 Depreciation &amp; Amortization 125,000 15,000 31,000 $ 171,000 Three Months Ended February 29, 2016 Agricultural Products Modular Buildings Tools Consolidated Revenue from external customers $ 4,198,000 $ 943,000 $ 572,000 $ 5,713,000 Income (loss) from operations 248,000 9,000 (36,000 ) $ 221,000 Income (loss) before tax 233,000 7,000 (44,000 ) $ 195,000 Total Assets 21,844,000 2,838,000 2,736,000 $ 27,418,000 Capital Expenditures 4,000 - 23,000 $ 26,000 Depreciation &amp; Amortization 128,000 15,000 30,000 $ 173,000 *Segment figures in the table may</t>
  </si>
  <si>
    <t>Note 14 - Subsequent Event</t>
  </si>
  <si>
    <t>Subsequent Events [Text Block]</t>
  </si>
  <si>
    <t xml:space="preserve"> 14) Subsequent Event Management evaluated all other activity of the Company and concluded that no subsequent events have occurred that would require recognition in the condensed consolidated financial statements other than those previously described in Note 8 Part II, Item 5 .</t>
  </si>
  <si>
    <t>Significant Accounting Policies (Policies)</t>
  </si>
  <si>
    <t>Accounting Policies [Abstract]</t>
  </si>
  <si>
    <t>Basis of Accounting, Policy [Policy Text Block]</t>
  </si>
  <si>
    <t>Statement Presentation The foregoing condensed consolidated financial statements of the Company are unaudited and reflect all adjustments (consisting only of normal recurring adjustments) which are, in the opinion of management, necessary for a fair presentation of the financial position and operating results for the interim periods. The financial statements should be read in conjunction with the financial statements and notes thereto contained in the Company’s Annual Report on Form 10 November 30, 2016. three February 28, 2017 November 30, 2017. The financial books of our Canadian operation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to be translated to U.S. Dollars at the exchange rate as of quarter end. Stockholders’ equity is translated at historical exchange rates and retained earnings are translated at an average exchange rate for the period. Additionally, revenue and expenses are translated at average exchange rates for the periods presented. The resulting cumulative translation adjustment is carried on the balance sheet and is recorded in stockholders’ equity for 2017.</t>
  </si>
  <si>
    <t>Use of Estimates, Policy [Policy Text Block]</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February 28, 2017.</t>
  </si>
  <si>
    <t>Reclassification, Policy [Policy Text Block]</t>
  </si>
  <si>
    <t>Reclassification Certain amounts in the consolidated financial statements of the Company related to the discontinuation of operations at our Vessels segment have been reclassified to conform to classifications used in the current year. The reclassifications had no effect on previously reported results of operations or retained earnings.</t>
  </si>
  <si>
    <t>Note 3 - Discontinued Operations (Tables)</t>
  </si>
  <si>
    <t>Notes Tables</t>
  </si>
  <si>
    <t>Schedule of Disposal Groups, Including Discontinued Operations, Income Statement [Table Text Block]</t>
  </si>
  <si>
    <t xml:space="preserve"> Three Months Ended February 28, 2017 February 29, 2016 Revenue from external customers $ - $ 679,316 Gross Profit - 74,417 Operating Expense 32 146,160 Income (loss) from operations (32 ) (71,743 ) Income (loss) before tax 4,877 (75,124 )</t>
  </si>
  <si>
    <t>Disposal Groups, Including Discontinued Operations [Table Text Block]</t>
  </si>
  <si>
    <t xml:space="preserve"> February 28, 2017 November 30, 2016 Accounts Receivable - Net $ 7,500 $ 9,700 Property, plant, and equipment, net 1,716,565 1,745,528 Assets of discontinued operations $ 1,724,065 $ 1,755,228 Accounts payable $ - $ 1,588 Accrued expenses 33,570 50,061 Notes Payable 683,665 715,945 Liabilities of discontinued operations $ 717,235 $ 767,594 </t>
  </si>
  <si>
    <t>Note 4 - Net Income (Loss) Per Share of Common Stock (Tables)</t>
  </si>
  <si>
    <t>Schedule of Earnings Per Share, Basic and Diluted [Table Text Block]</t>
  </si>
  <si>
    <t xml:space="preserve"> For the three months ended February 28, 2017 February 29, 2016 Numerator for basic and diluted (loss) earnings per common share: Net (loss) income from continuing operations $ (253,642 ) $ 133,549 Net (loss) income from discontinued operations 3,613 (52,587 ) Net (loss) income $ (250,029 ) $ 80,962 Denominator: For basic (loss) earnings per share - weighted average common shares outstanding 4,126,012 4,074,338 Effect of dilutive stock options - - For diluted (loss) earnings per share - weighted average common shares outstanding 4,126,012 4,074,338 Earnings (Loss) per share - Basic: Continuing Operations $ (0.06 ) $ 0.03 Discontinued Operations $ 0.00 $ (0.01 ) Net Income (Loss) per share $ (0.06 ) $ 0.02 Earnings (Loss) per share - Diluted: Continuing Operations $ (0.06 ) $ 0.03 Discontinued Operations $ 0.00 $ (0.01 ) Net Income (Loss) per share $ (0.06 ) $ 0.02 </t>
  </si>
  <si>
    <t>Note 5 - Inventory (Tables)</t>
  </si>
  <si>
    <t>Schedule of Inventory, Current [Table Text Block]</t>
  </si>
  <si>
    <t xml:space="preserve"> February 28, 2017 November 30, 2016 Raw materials $ 8,532,655 $ 8,568,624 Work in process 440,902 509,198 Finished goods 6,898,083 7,054,736 $ 15,871,640 $ 16,132,558 Less: Reserves (2,638,263 ) (2,603,206 ) $ 13,233,377 $ 13,529,352 </t>
  </si>
  <si>
    <t>Note 6 - Accrued Expenses (Tables)</t>
  </si>
  <si>
    <t>Schedule of Accrued Liabilities [Table Text Block]</t>
  </si>
  <si>
    <t xml:space="preserve"> February 28, 2017 November 30, 2016 Salaries, wages, and commissions $ 454,506 $ 542,449 Accrued warranty expense 125,672 134,373 Other 272,229 342,234 $ 852,407 $ 1,019,056 </t>
  </si>
  <si>
    <t>Note 7 - Product Warranty (Tables)</t>
  </si>
  <si>
    <t>Schedule of Product Warranty Liability [Table Text Block]</t>
  </si>
  <si>
    <t xml:space="preserve"> For the three months ended February 28, 2017 February 29, 2016 Balance, beginning $ 134,373 $ 176,531 Settlements / adjustments (72,949 ) (81,292 ) Warranties issued 64,248 76,702 Balance, ending $ 125,672 $ 171,941 </t>
  </si>
  <si>
    <t>Note 8 - Loan and Credit Agreements (Tables)</t>
  </si>
  <si>
    <t>Schedule of Debt [Table Text Block]</t>
  </si>
  <si>
    <t xml:space="preserve"> February 28, 2017 November 30, 2016 U.S. Bank loan payable in monthly installments of $9,600 plus interest at 5.00%, due September 25, 2017 $ 603,867 $ 632,126 U.S. Bank loan payable in monthly installments of $10,965 plus interest at 5.0%, due September 25, 2017 683,665 715,945 U.S. Bank loan payable in monthly installments of $26,107 plus interest at 5.0%, due September 25, 2017 730,652 808,096 U.S. Bank loan payable in monthly installments of $10,960 plus interest at 5.0%, due September 25, 2017 304,655 337,147 U.S. Bank loan payable in monthly installments of $4,301 plus interest at 5.0%, due September 25, 2017 894,947 904,751 Iowa Finance Authority loan payable in monthly installments of $12,500 including interest at 2.75%, due June 1, 2020 478,815 512,935 Total term debt $ 3,696,601 $ 3,911,000 Less current portion of term debt 2,673,128 1,807,937 Term debt of discontinued operations 683,665 715,945 Term debt, excluding current portion $ 339,808 $ 1,387,118 </t>
  </si>
  <si>
    <t>Note 9 - Assets Available for Sale (Tables)</t>
  </si>
  <si>
    <t>Disclosure of Long Lived Assets Held-for-sale [Table Text Block]</t>
  </si>
  <si>
    <t xml:space="preserve"> February 28, 2017 November 30, 2016 Ames, Iowa powder coat paint system $ 70,000 $ 70,000 $ 70,000 $ 70,000 </t>
  </si>
  <si>
    <t>Note 13 - Segment Information (Tables)</t>
  </si>
  <si>
    <t>Schedule of Segment Reporting Information, by Segment [Table Text Block]</t>
  </si>
  <si>
    <t xml:space="preserve"> Three Months Ended February 28, 2017 Agricultural Products Modular Buildings Tools Consolidated Revenue from external customers $ 3,368,000 $ 388,000 $ 665,000 $ 4,421,000 Income (loss) from operations (220,000 ) (154,000 ) 21,000 $ (352,000 ) Income (loss) before tax (217,000 ) (158,000 ) 11,000 $ (365,000 ) Total Assets 19,063,000 2,849,000 2,657,000 $ 24,569,000 Capital Expenditures 129,000 - 66,000 $ 195,000 Depreciation &amp; Amortization 125,000 15,000 31,000 $ 171,000 Three Months Ended February 29, 2016 Agricultural Products Modular Buildings Tools Consolidated Revenue from external customers $ 4,198,000 $ 943,000 $ 572,000 $ 5,713,000 Income (loss) from operations 248,000 9,000 (36,000 ) $ 221,000 Income (loss) before tax 233,000 7,000 (44,000 ) $ 195,000 Total Assets 21,844,000 2,838,000 2,736,000 $ 27,418,000 Capital Expenditures 4,000 - 23,000 $ 26,000 Depreciation &amp; Amortization 128,000 15,000 30,000 $ 173,000 </t>
  </si>
  <si>
    <t>Note 1 - Description of the Company (Details Textual)</t>
  </si>
  <si>
    <t>Number of Operating Segments</t>
  </si>
  <si>
    <t>Note 3 - Discontinued Operations - Income from Discontinued Operations before Income Taxes (Details) - USD ($)</t>
  </si>
  <si>
    <t>Discontinued Operations, Held-for-sale [Member] | Vessels Segment [Member]</t>
  </si>
  <si>
    <t>Revenue from external customers</t>
  </si>
  <si>
    <t>Gross Profit</t>
  </si>
  <si>
    <t>Operating Expense</t>
  </si>
  <si>
    <t>Income (loss) from operations</t>
  </si>
  <si>
    <t>Note 3 - Discontinued Operations - Components of Discontinued Operations (Details) - USD ($)</t>
  </si>
  <si>
    <t>Notes Payable</t>
  </si>
  <si>
    <t>Accounts Receivable - Net</t>
  </si>
  <si>
    <t>Liabilities of discontinued operations</t>
  </si>
  <si>
    <t>Note 4 - Net Income (Loss) Per Share of Common Stock - Basic and Diluted Earnings Per Common Share (Details) - USD ($)</t>
  </si>
  <si>
    <t>Numerator for basic and diluted (loss) earnings per common share:</t>
  </si>
  <si>
    <t>Net (loss) income from continuing operations</t>
  </si>
  <si>
    <t>Net (loss) income from discontinued operations</t>
  </si>
  <si>
    <t>Net (loss) income</t>
  </si>
  <si>
    <t>Denominator:</t>
  </si>
  <si>
    <t>For basic (loss) earnings per share - weighted average common shares outstanding (in shares)</t>
  </si>
  <si>
    <t>Effect of dilutive stock options (in shares)</t>
  </si>
  <si>
    <t>For diluted (loss) earnings per share - weighted average common shares outstanding (in shares)</t>
  </si>
  <si>
    <t>Note 5 - Inventory - Major Classes of Inventory (Details) - USD ($)</t>
  </si>
  <si>
    <t>Raw materials</t>
  </si>
  <si>
    <t>Work in process</t>
  </si>
  <si>
    <t>Finished goods</t>
  </si>
  <si>
    <t>Less: Reserves</t>
  </si>
  <si>
    <t>Note 6 - Accrued Expenses - Major Components Of Accrued Expenses (Details) - USD ($)</t>
  </si>
  <si>
    <t>Salaries, wages, and commissions</t>
  </si>
  <si>
    <t>Accrued warranty expense</t>
  </si>
  <si>
    <t>Total accrued liabilities, current</t>
  </si>
  <si>
    <t>Note 7 - Product Warranty (Details Textual)</t>
  </si>
  <si>
    <t>Standard Product Warrant Term</t>
  </si>
  <si>
    <t>1 year</t>
  </si>
  <si>
    <t>Note 7 - Product Warranty - Changes In Product Warranty Liability (Details) - USD ($)</t>
  </si>
  <si>
    <t>Balance, beginning</t>
  </si>
  <si>
    <t>Settlements / adjustments</t>
  </si>
  <si>
    <t>Warranties issued</t>
  </si>
  <si>
    <t>Balance, ending</t>
  </si>
  <si>
    <t>Note 8 - Loan and Credit Agreements (Details Textual)</t>
  </si>
  <si>
    <t>Feb. 28, 2017USD ($)</t>
  </si>
  <si>
    <t>Jul. 11, 2016USD ($)</t>
  </si>
  <si>
    <t>Feb. 10, 2016USD ($)</t>
  </si>
  <si>
    <t>Feb. 29, 2016USD ($)</t>
  </si>
  <si>
    <t>Nov. 30, 2016USD ($)</t>
  </si>
  <si>
    <t>Aug. 31, 2017USD ($)</t>
  </si>
  <si>
    <t>May 31, 2017USD ($)</t>
  </si>
  <si>
    <t>Apr. 30, 2017USD ($)</t>
  </si>
  <si>
    <t>Oct. 31, 2016USD ($)</t>
  </si>
  <si>
    <t>Sep. 30, 2016USD ($)</t>
  </si>
  <si>
    <t>Aug. 31, 2016</t>
  </si>
  <si>
    <t>May 29, 2014USD ($)</t>
  </si>
  <si>
    <t>May 01, 2013USD ($)</t>
  </si>
  <si>
    <t>Feb. 01, 2013</t>
  </si>
  <si>
    <t>May 10, 2012USD ($)</t>
  </si>
  <si>
    <t>May 01, 2010USD ($)</t>
  </si>
  <si>
    <t>Long-term Debt</t>
  </si>
  <si>
    <t>Repayments of Long-term Debt</t>
  </si>
  <si>
    <t>Iowa Finance Authority Term Loan [Member]</t>
  </si>
  <si>
    <t>Debt Instrument, Interest Rate, Stated Percentage</t>
  </si>
  <si>
    <t>2.75%</t>
  </si>
  <si>
    <t>Debt Instrument, Periodic Payment</t>
  </si>
  <si>
    <t>US Bank [Member]</t>
  </si>
  <si>
    <t>Line of Credit Facility, Capacity Available, Terminated</t>
  </si>
  <si>
    <t>US Bank [Member] | The Line of Credit [Member] | Revolving Credit Facility [Member]</t>
  </si>
  <si>
    <t>Line of Credit Facility, Maximum Borrowing Capacity</t>
  </si>
  <si>
    <t>Long-term Line of Credit</t>
  </si>
  <si>
    <t>Line of Credit Facility, Remaining Borrowing Capacity</t>
  </si>
  <si>
    <t>Line of Credit Facility Borrowing Capacity Borrowing Base Percentage of Accounts Receivable</t>
  </si>
  <si>
    <t>75.00%</t>
  </si>
  <si>
    <t>Line of Credit Facility Borrowing Capacity Borrowing Base Minimum Percentage of Aggregate Receivables</t>
  </si>
  <si>
    <t>20.00%</t>
  </si>
  <si>
    <t>Line of Credit Facility Borrowing Capacity Borrowing Base Percentage of Inventory</t>
  </si>
  <si>
    <t>50.00%</t>
  </si>
  <si>
    <t>Line of Credit Facility Borrowing Capacity Borrowing Base Maximum Inventory Amount</t>
  </si>
  <si>
    <t>US Bank [Member] | The Line of Credit [Member] | Revolving Credit Facility [Member] | Minimum [Member]</t>
  </si>
  <si>
    <t>5.00%</t>
  </si>
  <si>
    <t>Line of Credit Facility, Unused Capacity, Commitment Fee Percentage</t>
  </si>
  <si>
    <t>0.25%</t>
  </si>
  <si>
    <t>US Bank [Member] | US Bank UHC Loan [Member]</t>
  </si>
  <si>
    <t>3.15%</t>
  </si>
  <si>
    <t>Debt Instrument, Face Amount</t>
  </si>
  <si>
    <t>Term Loan Final Payment</t>
  </si>
  <si>
    <t>US Bank [Member] | US Bank UHC Loan [Member] | Prime Rate [Member]</t>
  </si>
  <si>
    <t>Debt Instrument, Basis Spread on Variable Rate</t>
  </si>
  <si>
    <t>1.50%</t>
  </si>
  <si>
    <t>US Bank [Member] | US Bank UHC Loan [Member] | Minimum [Member]</t>
  </si>
  <si>
    <t>US Bank [Member] | The 2013 Term Notes [Member]</t>
  </si>
  <si>
    <t>2.98%</t>
  </si>
  <si>
    <t>Debt Instrument, Periodic Payment Terms, Balloon Payment to be Paid</t>
  </si>
  <si>
    <t>US Bank [Member] | The 2013 Term Notes [Member] | Prime Rate [Member]</t>
  </si>
  <si>
    <t>US Bank [Member] | The 2013 Term Notes [Member] | Minimum [Member]</t>
  </si>
  <si>
    <t>US Bank [Member] | The 2014 Term Note [Member]</t>
  </si>
  <si>
    <t>US Bank [Member] | The 2014 Term Note [Member] | Prime Rate [Member]</t>
  </si>
  <si>
    <t>US Bank [Member] | The 2014 Term Note [Member] | Minimum [Member]</t>
  </si>
  <si>
    <t>US Bank [Member] | Line of Credit, 2013 Term Notes, and 2014 Term Notes [Member]</t>
  </si>
  <si>
    <t>Debt Instrument, Covenant Quarterly Fixed Charge Coverage Ratio</t>
  </si>
  <si>
    <t>Debt Instrument, Covenant EBITDA Amount, Period One</t>
  </si>
  <si>
    <t>Debt Instrument, Covenant EBITDA Amount, Period Two</t>
  </si>
  <si>
    <t>Debt Instrument, Covenant EBITDA Amount, Period Three</t>
  </si>
  <si>
    <t>Debt Instrument, Covenant EBITDA Amount, Period Four</t>
  </si>
  <si>
    <t>Debt Instrument, Covenant Monthly Minimum Liquidity Amount</t>
  </si>
  <si>
    <t>Debt Instrument, Covenant Year-to-Date Fixed Charge Coverage Ratio</t>
  </si>
  <si>
    <t>US Bank [Member] | Line of Credit, 2013 Term Notes, and 2014 Term Notes [Member] | Scenario, Forecast [Member]</t>
  </si>
  <si>
    <t>Debt Instrument, Requirement, Minimum EBIDTA</t>
  </si>
  <si>
    <t>Debt Instrument, Requirement, Minimum Liquidity</t>
  </si>
  <si>
    <t>US Bank [Member] | US Bank UHC Loan, Line of Credit, 2013 Term Notes, and 2014 Term Notes [Member]</t>
  </si>
  <si>
    <t>Debt Instrument, Covenant Interest Rate Increase in Event of Default</t>
  </si>
  <si>
    <t>The First National Bank of West Union [Member] | Iowa Finance Authority Term Loan [Member]</t>
  </si>
  <si>
    <t>3.50%</t>
  </si>
  <si>
    <t>Debt Instrument, Covenant Debt Service Coverage Ratio</t>
  </si>
  <si>
    <t>Note 8 - Loan and Credit Agreements - Summary Of Term Debt (Details) - USD ($)</t>
  </si>
  <si>
    <t>Term debt</t>
  </si>
  <si>
    <t>Less current portion of term debt</t>
  </si>
  <si>
    <t>Term debt of discontinued operations</t>
  </si>
  <si>
    <t>Term debt, excluding current portion</t>
  </si>
  <si>
    <t>US Bank Loan 2 [Member]</t>
  </si>
  <si>
    <t>US Bank Loan 3 [Member]</t>
  </si>
  <si>
    <t>US Bank Loan 4 [Member]</t>
  </si>
  <si>
    <t>US Bank Loan 5 [Member]</t>
  </si>
  <si>
    <t>US Bank Loan 6 [Member]</t>
  </si>
  <si>
    <t>Note 8 - Loan and Credit Agreements - Summary Of Term Debt (Details) (Parentheticals) - USD ($)</t>
  </si>
  <si>
    <t>12 Months Ended</t>
  </si>
  <si>
    <t>Note 9 - Assets Available for Sale (Details Textual)</t>
  </si>
  <si>
    <t>Ames, Iowa Powder Coat Print System [Member]</t>
  </si>
  <si>
    <t>Asset Impairment Charges</t>
  </si>
  <si>
    <t>Note 9 - Assets Available for Sale - Major Components Assets Available for Sale (Details) - USD ($)</t>
  </si>
  <si>
    <t>Assets available for sale</t>
  </si>
  <si>
    <t>Note 11 - Equity Incentive Plan and Stock Based Compensation (Details Textual) - USD ($)</t>
  </si>
  <si>
    <t>Allocated Share-based Compensation Expense</t>
  </si>
  <si>
    <t>Non-qualified Stock Units to Non-employee Directors Annually or Upon Election [Member]</t>
  </si>
  <si>
    <t>Share-based Compensation Arrangement by Share-based Payment Award, Number of Shares Authorized</t>
  </si>
  <si>
    <t>Restricted Stock [Member]</t>
  </si>
  <si>
    <t>Share-based Compensation Arrangement by Share-based Payment Award, Equity Instruments Other than Options, Grants in Period</t>
  </si>
  <si>
    <t>Share-based Compensation Arrangement by Share-based Payment Award, Award Vesting Period</t>
  </si>
  <si>
    <t>3 years</t>
  </si>
  <si>
    <t>Note 13 - Segment Information (Details Textual)</t>
  </si>
  <si>
    <t>Number of Reportable Segments</t>
  </si>
  <si>
    <t>Note 13 - Segment Information - Segment Reporting Information (Details) - USD ($)</t>
  </si>
  <si>
    <t>Total Assets</t>
  </si>
  <si>
    <t>Capital Expenditures</t>
  </si>
  <si>
    <t>Depreciation &amp; Amortization</t>
  </si>
  <si>
    <t>Operating Segments [Member]</t>
  </si>
  <si>
    <t>[1]</t>
  </si>
  <si>
    <t>Income (loss) before tax</t>
  </si>
  <si>
    <t>Operating Segments [Member] | Agricultural Products [Member]</t>
  </si>
  <si>
    <t>Operating Segments [Member] | Modular Buildings [Member]</t>
  </si>
  <si>
    <t>Operating Segments [Member] | Tools [Member]</t>
  </si>
  <si>
    <t>Segment figures in the table may not sum to the consolidated total due to rounding.</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15675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50779</v>
      </c>
      <c r="C3" s="7" t="n">
        <v>1063716</v>
      </c>
    </row>
    <row r="4" spans="1:3">
      <c r="A4" s="4" t="s">
        <v>33</v>
      </c>
      <c r="B4" s="5" t="n">
        <v>1458539</v>
      </c>
      <c r="C4" s="5" t="n">
        <v>1420051</v>
      </c>
    </row>
    <row r="5" spans="1:3">
      <c r="A5" s="4" t="s">
        <v>34</v>
      </c>
      <c r="B5" s="5" t="n">
        <v>13233377</v>
      </c>
      <c r="C5" s="5" t="n">
        <v>13529352</v>
      </c>
    </row>
    <row r="6" spans="1:3">
      <c r="A6" s="4" t="s">
        <v>35</v>
      </c>
      <c r="B6" s="4" t="s">
        <v>36</v>
      </c>
      <c r="C6" s="5" t="n">
        <v>1066740</v>
      </c>
    </row>
    <row r="7" spans="1:3">
      <c r="A7" s="4" t="s">
        <v>37</v>
      </c>
      <c r="B7" s="5" t="n">
        <v>119662</v>
      </c>
      <c r="C7" s="5" t="n">
        <v>108349</v>
      </c>
    </row>
    <row r="8" spans="1:3">
      <c r="A8" s="4" t="s">
        <v>38</v>
      </c>
      <c r="B8" s="5" t="n">
        <v>271461</v>
      </c>
      <c r="C8" s="5" t="n">
        <v>265924</v>
      </c>
    </row>
    <row r="9" spans="1:3">
      <c r="A9" s="4" t="s">
        <v>39</v>
      </c>
      <c r="B9" s="5" t="n">
        <v>7500</v>
      </c>
      <c r="C9" s="5" t="n">
        <v>9700</v>
      </c>
    </row>
    <row r="10" spans="1:3">
      <c r="A10" s="4" t="s">
        <v>40</v>
      </c>
      <c r="B10" s="5" t="n">
        <v>414070</v>
      </c>
      <c r="C10" s="5" t="n">
        <v>158087</v>
      </c>
    </row>
    <row r="11" spans="1:3">
      <c r="A11" s="4" t="s">
        <v>41</v>
      </c>
      <c r="B11" s="5" t="n">
        <v>16255388</v>
      </c>
      <c r="C11" s="5" t="n">
        <v>17621919</v>
      </c>
    </row>
    <row r="12" spans="1:3">
      <c r="A12" s="4" t="s">
        <v>42</v>
      </c>
      <c r="B12" s="5" t="n">
        <v>7398748</v>
      </c>
      <c r="C12" s="5" t="n">
        <v>7387187</v>
      </c>
    </row>
    <row r="13" spans="1:3">
      <c r="A13" s="4" t="s">
        <v>43</v>
      </c>
      <c r="B13" s="5" t="n">
        <v>70000</v>
      </c>
      <c r="C13" s="5" t="n">
        <v>70000</v>
      </c>
    </row>
    <row r="14" spans="1:3">
      <c r="A14" s="4" t="s">
        <v>44</v>
      </c>
      <c r="B14" s="5" t="n">
        <v>375000</v>
      </c>
      <c r="C14" s="5" t="n">
        <v>375000</v>
      </c>
    </row>
    <row r="15" spans="1:3">
      <c r="A15" s="4" t="s">
        <v>45</v>
      </c>
      <c r="B15" s="5" t="n">
        <v>1716565</v>
      </c>
      <c r="C15" s="5" t="n">
        <v>1745528</v>
      </c>
    </row>
    <row r="16" spans="1:3">
      <c r="A16" s="4" t="s">
        <v>35</v>
      </c>
      <c r="B16" s="5" t="n">
        <v>436255</v>
      </c>
      <c r="C16" s="4" t="s">
        <v>36</v>
      </c>
    </row>
    <row r="17" spans="1:3">
      <c r="A17" s="4" t="s">
        <v>46</v>
      </c>
      <c r="B17" s="5" t="n">
        <v>40620</v>
      </c>
      <c r="C17" s="5" t="n">
        <v>42956</v>
      </c>
    </row>
    <row r="18" spans="1:3">
      <c r="A18" s="4" t="s">
        <v>47</v>
      </c>
      <c r="B18" s="5" t="n">
        <v>26292576</v>
      </c>
      <c r="C18" s="5" t="n">
        <v>27242590</v>
      </c>
    </row>
    <row r="19" spans="1:3">
      <c r="A19" s="3" t="s">
        <v>48</v>
      </c>
    </row>
    <row r="20" spans="1:3">
      <c r="A20" s="4" t="s">
        <v>49</v>
      </c>
      <c r="B20" s="5" t="n">
        <v>3034114</v>
      </c>
      <c r="C20" s="5" t="n">
        <v>3284114</v>
      </c>
    </row>
    <row r="21" spans="1:3">
      <c r="A21" s="4" t="s">
        <v>50</v>
      </c>
      <c r="B21" s="5" t="n">
        <v>2673128</v>
      </c>
      <c r="C21" s="5" t="n">
        <v>1807937</v>
      </c>
    </row>
    <row r="22" spans="1:3">
      <c r="A22" s="4" t="s">
        <v>51</v>
      </c>
      <c r="B22" s="5" t="n">
        <v>550115</v>
      </c>
      <c r="C22" s="5" t="n">
        <v>469481</v>
      </c>
    </row>
    <row r="23" spans="1:3">
      <c r="A23" s="4" t="s">
        <v>52</v>
      </c>
      <c r="B23" s="5" t="n">
        <v>792897</v>
      </c>
      <c r="C23" s="5" t="n">
        <v>289195</v>
      </c>
    </row>
    <row r="24" spans="1:3">
      <c r="A24" s="4" t="s">
        <v>53</v>
      </c>
      <c r="B24" s="5" t="n">
        <v>75032</v>
      </c>
      <c r="C24" s="5" t="n">
        <v>4297</v>
      </c>
    </row>
    <row r="25" spans="1:3">
      <c r="A25" s="4" t="s">
        <v>54</v>
      </c>
      <c r="B25" s="5" t="n">
        <v>852407</v>
      </c>
      <c r="C25" s="5" t="n">
        <v>1019056</v>
      </c>
    </row>
    <row r="26" spans="1:3">
      <c r="A26" s="4" t="s">
        <v>55</v>
      </c>
      <c r="B26" s="5" t="n">
        <v>717235</v>
      </c>
      <c r="C26" s="5" t="n">
        <v>182426</v>
      </c>
    </row>
    <row r="27" spans="1:3">
      <c r="A27" s="4" t="s">
        <v>56</v>
      </c>
      <c r="B27" s="5" t="n">
        <v>8694928</v>
      </c>
      <c r="C27" s="5" t="n">
        <v>7056506</v>
      </c>
    </row>
    <row r="28" spans="1:3">
      <c r="A28" s="3" t="s">
        <v>57</v>
      </c>
    </row>
    <row r="29" spans="1:3">
      <c r="A29" s="4" t="s">
        <v>58</v>
      </c>
      <c r="B29" s="4" t="s">
        <v>36</v>
      </c>
      <c r="C29" s="5" t="n">
        <v>737519</v>
      </c>
    </row>
    <row r="30" spans="1:3">
      <c r="A30" s="4" t="s">
        <v>59</v>
      </c>
      <c r="B30" s="4" t="s">
        <v>36</v>
      </c>
      <c r="C30" s="5" t="n">
        <v>585168</v>
      </c>
    </row>
    <row r="31" spans="1:3">
      <c r="A31" s="4" t="s">
        <v>60</v>
      </c>
      <c r="B31" s="5" t="n">
        <v>339808</v>
      </c>
      <c r="C31" s="5" t="n">
        <v>1387118</v>
      </c>
    </row>
    <row r="32" spans="1:3">
      <c r="A32" s="4" t="s">
        <v>61</v>
      </c>
      <c r="B32" s="5" t="n">
        <v>9034736</v>
      </c>
      <c r="C32" s="5" t="n">
        <v>9766311</v>
      </c>
    </row>
    <row r="33" spans="1:3">
      <c r="A33" s="4" t="s">
        <v>62</v>
      </c>
      <c r="B33" s="4" t="s">
        <v>36</v>
      </c>
      <c r="C33" s="4" t="s">
        <v>36</v>
      </c>
    </row>
    <row r="34" spans="1:3">
      <c r="A34" s="3" t="s">
        <v>63</v>
      </c>
    </row>
    <row r="35" spans="1:3">
      <c r="A35" s="4" t="s">
        <v>64</v>
      </c>
      <c r="B35" s="4" t="s">
        <v>36</v>
      </c>
      <c r="C35" s="4" t="s">
        <v>36</v>
      </c>
    </row>
    <row r="36" spans="1:3">
      <c r="A36" s="4" t="s">
        <v>65</v>
      </c>
      <c r="B36" s="5" t="n">
        <v>41568</v>
      </c>
      <c r="C36" s="5" t="n">
        <v>41091</v>
      </c>
    </row>
    <row r="37" spans="1:3">
      <c r="A37" s="4" t="s">
        <v>66</v>
      </c>
      <c r="B37" s="5" t="n">
        <v>2772589</v>
      </c>
      <c r="C37" s="5" t="n">
        <v>2746509</v>
      </c>
    </row>
    <row r="38" spans="1:3">
      <c r="A38" s="4" t="s">
        <v>67</v>
      </c>
      <c r="B38" s="5" t="n">
        <v>14740882</v>
      </c>
      <c r="C38" s="5" t="n">
        <v>14990911</v>
      </c>
    </row>
    <row r="39" spans="1:3">
      <c r="A39" s="4" t="s">
        <v>68</v>
      </c>
      <c r="B39" s="5" t="n">
        <v>-291210</v>
      </c>
      <c r="C39" s="5" t="n">
        <v>-302232</v>
      </c>
    </row>
    <row r="40" spans="1:3">
      <c r="A40" s="4" t="s">
        <v>69</v>
      </c>
      <c r="B40" s="5" t="n">
        <v>-5989</v>
      </c>
      <c r="C40" s="4" t="s">
        <v>36</v>
      </c>
    </row>
    <row r="41" spans="1:3">
      <c r="A41" s="4" t="s">
        <v>70</v>
      </c>
      <c r="B41" s="5" t="n">
        <v>17257840</v>
      </c>
      <c r="C41" s="5" t="n">
        <v>17476279</v>
      </c>
    </row>
    <row r="42" spans="1:3">
      <c r="A42" s="4" t="s">
        <v>71</v>
      </c>
      <c r="B42" s="7" t="n">
        <v>26292576</v>
      </c>
      <c r="C42" s="7" t="n">
        <v>27242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05</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05</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05</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05</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05</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20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205</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17145</v>
      </c>
      <c r="C2" s="7" t="n">
        <v>22746</v>
      </c>
    </row>
    <row r="3" spans="1:3">
      <c r="A3" s="4" t="s">
        <v>74</v>
      </c>
      <c r="B3" s="8" t="n">
        <v>0.01</v>
      </c>
      <c r="C3" s="8" t="n">
        <v>0.01</v>
      </c>
    </row>
    <row r="4" spans="1:3">
      <c r="A4" s="4" t="s">
        <v>75</v>
      </c>
      <c r="B4" s="5" t="n">
        <v>500000</v>
      </c>
      <c r="C4" s="5" t="n">
        <v>500000</v>
      </c>
    </row>
    <row r="5" spans="1:3">
      <c r="A5" s="4" t="s">
        <v>76</v>
      </c>
      <c r="B5" s="5" t="n">
        <v>0</v>
      </c>
      <c r="C5" s="5" t="n">
        <v>0</v>
      </c>
    </row>
    <row r="6" spans="1:3">
      <c r="A6" s="4" t="s">
        <v>77</v>
      </c>
      <c r="B6" s="5" t="n">
        <v>0</v>
      </c>
      <c r="C6" s="5" t="n">
        <v>0</v>
      </c>
    </row>
    <row r="7" spans="1:3">
      <c r="A7" s="4" t="s">
        <v>78</v>
      </c>
      <c r="B7" s="8" t="n">
        <v>0.01</v>
      </c>
      <c r="C7" s="8" t="n">
        <v>0.01</v>
      </c>
    </row>
    <row r="8" spans="1:3">
      <c r="A8" s="4" t="s">
        <v>79</v>
      </c>
      <c r="B8" s="5" t="n">
        <v>9500000</v>
      </c>
      <c r="C8" s="5" t="n">
        <v>9500000</v>
      </c>
    </row>
    <row r="9" spans="1:3">
      <c r="A9" s="4" t="s">
        <v>80</v>
      </c>
      <c r="B9" s="5" t="n">
        <v>4156752</v>
      </c>
      <c r="C9" s="5" t="n">
        <v>4109052</v>
      </c>
    </row>
    <row r="10" spans="1:3">
      <c r="A10" s="4" t="s">
        <v>81</v>
      </c>
      <c r="B10" s="5" t="n">
        <v>4156752</v>
      </c>
      <c r="C10" s="5" t="n">
        <v>4109052</v>
      </c>
    </row>
    <row r="11" spans="1:3">
      <c r="A11" s="4" t="s">
        <v>82</v>
      </c>
      <c r="B11" s="5" t="n">
        <v>1838</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5"/>
  </cols>
  <sheetData>
    <row r="1" spans="1:2">
      <c r="A1" s="1" t="s">
        <v>231</v>
      </c>
      <c r="B1" s="2" t="s">
        <v>1</v>
      </c>
    </row>
    <row r="2" spans="1:2">
      <c r="B2" s="2" t="s">
        <v>2</v>
      </c>
    </row>
    <row r="3" spans="1:2">
      <c r="A3" s="4" t="s">
        <v>232</v>
      </c>
      <c r="B3"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84</v>
      </c>
    </row>
    <row r="3" spans="1:3">
      <c r="A3" s="4" t="s">
        <v>102</v>
      </c>
      <c r="B3" s="7" t="n">
        <v>4877</v>
      </c>
      <c r="C3" s="7" t="n">
        <v>-75124</v>
      </c>
    </row>
    <row r="4" spans="1:3">
      <c r="A4" s="4" t="s">
        <v>234</v>
      </c>
    </row>
    <row r="5" spans="1:3">
      <c r="A5" s="4" t="s">
        <v>235</v>
      </c>
      <c r="B5" s="4" t="s">
        <v>36</v>
      </c>
      <c r="C5" s="5" t="n">
        <v>679316</v>
      </c>
    </row>
    <row r="6" spans="1:3">
      <c r="A6" s="4" t="s">
        <v>236</v>
      </c>
      <c r="B6" s="4" t="s">
        <v>36</v>
      </c>
      <c r="C6" s="5" t="n">
        <v>74417</v>
      </c>
    </row>
    <row r="7" spans="1:3">
      <c r="A7" s="4" t="s">
        <v>237</v>
      </c>
      <c r="B7" s="5" t="n">
        <v>32</v>
      </c>
      <c r="C7" s="5" t="n">
        <v>146160</v>
      </c>
    </row>
    <row r="8" spans="1:3">
      <c r="A8" s="4" t="s">
        <v>238</v>
      </c>
      <c r="B8" s="5" t="n">
        <v>-32</v>
      </c>
      <c r="C8" s="5" t="n">
        <v>-71743</v>
      </c>
    </row>
    <row r="9" spans="1:3">
      <c r="A9" s="4" t="s">
        <v>102</v>
      </c>
      <c r="B9" s="7" t="n">
        <v>4877</v>
      </c>
      <c r="C9" s="7" t="n">
        <v>-751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0</v>
      </c>
    </row>
    <row r="2" spans="1:3">
      <c r="A2" s="4" t="s">
        <v>240</v>
      </c>
      <c r="B2" s="7" t="n">
        <v>683665</v>
      </c>
      <c r="C2" s="7" t="n">
        <v>715945</v>
      </c>
    </row>
    <row r="3" spans="1:3">
      <c r="A3" s="4" t="s">
        <v>234</v>
      </c>
    </row>
    <row r="4" spans="1:3">
      <c r="A4" s="4" t="s">
        <v>241</v>
      </c>
      <c r="B4" s="5" t="n">
        <v>7500</v>
      </c>
      <c r="C4" s="5" t="n">
        <v>9700</v>
      </c>
    </row>
    <row r="5" spans="1:3">
      <c r="A5" s="4" t="s">
        <v>42</v>
      </c>
      <c r="B5" s="5" t="n">
        <v>1716565</v>
      </c>
      <c r="C5" s="5" t="n">
        <v>1745528</v>
      </c>
    </row>
    <row r="6" spans="1:3">
      <c r="A6" s="4" t="s">
        <v>39</v>
      </c>
      <c r="B6" s="5" t="n">
        <v>1724065</v>
      </c>
      <c r="C6" s="5" t="n">
        <v>1755228</v>
      </c>
    </row>
    <row r="7" spans="1:3">
      <c r="A7" s="4" t="s">
        <v>51</v>
      </c>
      <c r="B7" s="4" t="s">
        <v>36</v>
      </c>
      <c r="C7" s="5" t="n">
        <v>1588</v>
      </c>
    </row>
    <row r="8" spans="1:3">
      <c r="A8" s="4" t="s">
        <v>54</v>
      </c>
      <c r="B8" s="5" t="n">
        <v>33570</v>
      </c>
      <c r="C8" s="5" t="n">
        <v>50061</v>
      </c>
    </row>
    <row r="9" spans="1:3">
      <c r="A9" s="4" t="s">
        <v>240</v>
      </c>
      <c r="B9" s="5" t="n">
        <v>683665</v>
      </c>
      <c r="C9" s="5" t="n">
        <v>715945</v>
      </c>
    </row>
    <row r="10" spans="1:3">
      <c r="A10" s="4" t="s">
        <v>242</v>
      </c>
      <c r="B10" s="7" t="n">
        <v>717235</v>
      </c>
      <c r="C10" s="7" t="n">
        <v>7675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84</v>
      </c>
    </row>
    <row r="3" spans="1:3">
      <c r="A3" s="3" t="s">
        <v>244</v>
      </c>
    </row>
    <row r="4" spans="1:3">
      <c r="A4" s="4" t="s">
        <v>245</v>
      </c>
      <c r="B4" s="7" t="n">
        <v>-253642</v>
      </c>
      <c r="C4" s="7" t="n">
        <v>133549</v>
      </c>
    </row>
    <row r="5" spans="1:3">
      <c r="A5" s="4" t="s">
        <v>246</v>
      </c>
      <c r="B5" s="5" t="n">
        <v>3613</v>
      </c>
      <c r="C5" s="5" t="n">
        <v>-52587</v>
      </c>
    </row>
    <row r="6" spans="1:3">
      <c r="A6" s="4" t="s">
        <v>247</v>
      </c>
      <c r="B6" s="7" t="n">
        <v>-250029</v>
      </c>
      <c r="C6" s="7" t="n">
        <v>80962</v>
      </c>
    </row>
    <row r="7" spans="1:3">
      <c r="A7" s="3" t="s">
        <v>248</v>
      </c>
    </row>
    <row r="8" spans="1:3">
      <c r="A8" s="4" t="s">
        <v>249</v>
      </c>
      <c r="B8" s="5" t="n">
        <v>4126012</v>
      </c>
      <c r="C8" s="5" t="n">
        <v>4074338</v>
      </c>
    </row>
    <row r="9" spans="1:3">
      <c r="A9" s="4" t="s">
        <v>250</v>
      </c>
      <c r="B9" s="4" t="s">
        <v>36</v>
      </c>
      <c r="C9" s="4" t="s">
        <v>36</v>
      </c>
    </row>
    <row r="10" spans="1:3">
      <c r="A10" s="4" t="s">
        <v>251</v>
      </c>
      <c r="B10" s="5" t="n">
        <v>4126012</v>
      </c>
      <c r="C10" s="5" t="n">
        <v>4074338</v>
      </c>
    </row>
    <row r="11" spans="1:3">
      <c r="A11" s="3" t="s">
        <v>105</v>
      </c>
    </row>
    <row r="12" spans="1:3">
      <c r="A12" s="4" t="s">
        <v>106</v>
      </c>
      <c r="B12" s="8" t="n">
        <v>-0.06</v>
      </c>
      <c r="C12" s="8" t="n">
        <v>0.03</v>
      </c>
    </row>
    <row r="13" spans="1:3">
      <c r="A13" s="4" t="s">
        <v>107</v>
      </c>
      <c r="B13" s="5" t="n">
        <v>0</v>
      </c>
      <c r="C13" s="9" t="n">
        <v>-0.01</v>
      </c>
    </row>
    <row r="14" spans="1:3">
      <c r="A14" s="4" t="s">
        <v>108</v>
      </c>
      <c r="B14" s="9" t="n">
        <v>-0.06</v>
      </c>
      <c r="C14" s="9" t="n">
        <v>0.02</v>
      </c>
    </row>
    <row r="15" spans="1:3">
      <c r="A15" s="3" t="s">
        <v>109</v>
      </c>
    </row>
    <row r="16" spans="1:3">
      <c r="A16" s="4" t="s">
        <v>106</v>
      </c>
      <c r="B16" s="9" t="n">
        <v>-0.06</v>
      </c>
      <c r="C16" s="9" t="n">
        <v>0.03</v>
      </c>
    </row>
    <row r="17" spans="1:3">
      <c r="A17" s="4" t="s">
        <v>107</v>
      </c>
      <c r="B17" s="5" t="n">
        <v>0</v>
      </c>
      <c r="C17" s="9" t="n">
        <v>-0.01</v>
      </c>
    </row>
    <row r="18" spans="1:3">
      <c r="A18" s="4" t="s">
        <v>108</v>
      </c>
      <c r="B18" s="8" t="n">
        <v>-0.06</v>
      </c>
      <c r="C18" s="8" t="n">
        <v>0.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2</v>
      </c>
      <c r="B1" s="2" t="s">
        <v>2</v>
      </c>
      <c r="C1" s="2" t="s">
        <v>30</v>
      </c>
    </row>
    <row r="2" spans="1:3">
      <c r="A2" s="4" t="s">
        <v>253</v>
      </c>
      <c r="B2" s="7" t="n">
        <v>8532655</v>
      </c>
      <c r="C2" s="7" t="n">
        <v>8568624</v>
      </c>
    </row>
    <row r="3" spans="1:3">
      <c r="A3" s="4" t="s">
        <v>254</v>
      </c>
      <c r="B3" s="5" t="n">
        <v>440902</v>
      </c>
      <c r="C3" s="5" t="n">
        <v>509198</v>
      </c>
    </row>
    <row r="4" spans="1:3">
      <c r="A4" s="4" t="s">
        <v>255</v>
      </c>
      <c r="B4" s="5" t="n">
        <v>6898083</v>
      </c>
      <c r="C4" s="5" t="n">
        <v>7054736</v>
      </c>
    </row>
    <row r="5" spans="1:3">
      <c r="B5" s="5" t="n">
        <v>15871640</v>
      </c>
      <c r="C5" s="5" t="n">
        <v>16132558</v>
      </c>
    </row>
    <row r="6" spans="1:3">
      <c r="A6" s="4" t="s">
        <v>256</v>
      </c>
      <c r="B6" s="5" t="n">
        <v>-2638263</v>
      </c>
      <c r="C6" s="5" t="n">
        <v>-2603206</v>
      </c>
    </row>
    <row r="7" spans="1:3">
      <c r="B7" s="7" t="n">
        <v>13233377</v>
      </c>
      <c r="C7" s="7" t="n">
        <v>13529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4" t="s">
        <v>258</v>
      </c>
      <c r="B2" s="7" t="n">
        <v>454506</v>
      </c>
      <c r="C2" s="7" t="n">
        <v>542449</v>
      </c>
    </row>
    <row r="3" spans="1:3">
      <c r="A3" s="4" t="s">
        <v>259</v>
      </c>
      <c r="B3" s="5" t="n">
        <v>125672</v>
      </c>
      <c r="C3" s="5" t="n">
        <v>134373</v>
      </c>
    </row>
    <row r="4" spans="1:3">
      <c r="A4" s="4" t="s">
        <v>96</v>
      </c>
      <c r="B4" s="5" t="n">
        <v>272229</v>
      </c>
      <c r="C4" s="5" t="n">
        <v>342234</v>
      </c>
    </row>
    <row r="5" spans="1:3">
      <c r="A5" s="4" t="s">
        <v>260</v>
      </c>
      <c r="B5" s="7" t="n">
        <v>852407</v>
      </c>
      <c r="C5" s="7" t="n">
        <v>10190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5"/>
  </cols>
  <sheetData>
    <row r="1" spans="1:2">
      <c r="A1" s="1" t="s">
        <v>261</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84</v>
      </c>
    </row>
    <row r="3" spans="1:3">
      <c r="A3" s="4" t="s">
        <v>265</v>
      </c>
      <c r="B3" s="7" t="n">
        <v>134373</v>
      </c>
      <c r="C3" s="7" t="n">
        <v>176531</v>
      </c>
    </row>
    <row r="4" spans="1:3">
      <c r="A4" s="4" t="s">
        <v>266</v>
      </c>
      <c r="B4" s="5" t="n">
        <v>-72949</v>
      </c>
      <c r="C4" s="5" t="n">
        <v>-81292</v>
      </c>
    </row>
    <row r="5" spans="1:3">
      <c r="A5" s="4" t="s">
        <v>267</v>
      </c>
      <c r="B5" s="5" t="n">
        <v>64248</v>
      </c>
      <c r="C5" s="5" t="n">
        <v>76702</v>
      </c>
    </row>
    <row r="6" spans="1:3">
      <c r="A6" s="4" t="s">
        <v>268</v>
      </c>
      <c r="B6" s="7" t="n">
        <v>125672</v>
      </c>
      <c r="C6" s="7" t="n">
        <v>1719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14"/>
    <col customWidth="1" max="14" min="14" width="20"/>
    <col customWidth="1" max="15" min="15" width="20"/>
    <col customWidth="1" max="16" min="16" width="14"/>
    <col customWidth="1" max="17" min="17" width="20"/>
    <col customWidth="1" max="18" min="18" width="20"/>
  </cols>
  <sheetData>
    <row r="1" spans="1:18">
      <c r="A1" s="1" t="s">
        <v>269</v>
      </c>
      <c r="B1" s="2" t="s">
        <v>270</v>
      </c>
      <c r="C1" s="2" t="s">
        <v>271</v>
      </c>
      <c r="D1" s="2" t="s">
        <v>272</v>
      </c>
      <c r="E1" s="2" t="s">
        <v>270</v>
      </c>
      <c r="F1" s="2" t="s">
        <v>273</v>
      </c>
      <c r="G1" s="2" t="s">
        <v>274</v>
      </c>
      <c r="H1" s="2" t="s">
        <v>275</v>
      </c>
      <c r="I1" s="2" t="s">
        <v>276</v>
      </c>
      <c r="J1" s="2" t="s">
        <v>277</v>
      </c>
      <c r="K1" s="2" t="s">
        <v>278</v>
      </c>
      <c r="L1" s="2" t="s">
        <v>279</v>
      </c>
      <c r="M1" s="2" t="s">
        <v>280</v>
      </c>
      <c r="N1" s="2" t="s">
        <v>281</v>
      </c>
      <c r="O1" s="2" t="s">
        <v>282</v>
      </c>
      <c r="P1" s="2" t="s">
        <v>283</v>
      </c>
      <c r="Q1" s="2" t="s">
        <v>284</v>
      </c>
      <c r="R1" s="2" t="s">
        <v>285</v>
      </c>
    </row>
    <row r="2" spans="1:18">
      <c r="A2" s="4" t="s">
        <v>286</v>
      </c>
      <c r="B2" s="7" t="n">
        <v>3696601</v>
      </c>
      <c r="E2" s="7" t="n">
        <v>3696601</v>
      </c>
      <c r="G2" s="7" t="n">
        <v>3911000</v>
      </c>
    </row>
    <row r="3" spans="1:18">
      <c r="A3" s="4" t="s">
        <v>287</v>
      </c>
      <c r="E3" s="7" t="n">
        <v>182119</v>
      </c>
      <c r="F3" s="7" t="n">
        <v>1372767</v>
      </c>
    </row>
    <row r="4" spans="1:18">
      <c r="A4" s="4" t="s">
        <v>288</v>
      </c>
    </row>
    <row r="5" spans="1:18">
      <c r="A5" s="4" t="s">
        <v>289</v>
      </c>
      <c r="B5" s="4" t="s">
        <v>290</v>
      </c>
      <c r="E5" s="4" t="s">
        <v>290</v>
      </c>
      <c r="G5" s="4" t="s">
        <v>290</v>
      </c>
    </row>
    <row r="6" spans="1:18">
      <c r="A6" s="4" t="s">
        <v>286</v>
      </c>
      <c r="B6" s="7" t="n">
        <v>478815</v>
      </c>
      <c r="E6" s="7" t="n">
        <v>478815</v>
      </c>
      <c r="G6" s="7" t="n">
        <v>512935</v>
      </c>
    </row>
    <row r="7" spans="1:18">
      <c r="A7" s="4" t="s">
        <v>291</v>
      </c>
      <c r="E7" s="5" t="n">
        <v>12500</v>
      </c>
      <c r="G7" s="5" t="n">
        <v>12500</v>
      </c>
    </row>
    <row r="8" spans="1:18">
      <c r="A8" s="4" t="s">
        <v>292</v>
      </c>
    </row>
    <row r="9" spans="1:18">
      <c r="A9" s="4" t="s">
        <v>293</v>
      </c>
      <c r="C9" s="7" t="n">
        <v>200000</v>
      </c>
    </row>
    <row r="10" spans="1:18">
      <c r="A10" s="4" t="s">
        <v>294</v>
      </c>
    </row>
    <row r="11" spans="1:18">
      <c r="A11" s="4" t="s">
        <v>295</v>
      </c>
      <c r="O11" s="7" t="n">
        <v>4500000</v>
      </c>
    </row>
    <row r="12" spans="1:18">
      <c r="A12" s="4" t="s">
        <v>296</v>
      </c>
      <c r="B12" s="5" t="n">
        <v>3034114</v>
      </c>
      <c r="E12" s="5" t="n">
        <v>3034114</v>
      </c>
    </row>
    <row r="13" spans="1:18">
      <c r="A13" s="4" t="s">
        <v>297</v>
      </c>
      <c r="B13" s="7" t="n">
        <v>1699433</v>
      </c>
      <c r="E13" s="7" t="n">
        <v>1699433</v>
      </c>
    </row>
    <row r="14" spans="1:18">
      <c r="A14" s="4" t="s">
        <v>298</v>
      </c>
      <c r="B14" s="4" t="s">
        <v>299</v>
      </c>
      <c r="E14" s="4" t="s">
        <v>299</v>
      </c>
    </row>
    <row r="15" spans="1:18">
      <c r="A15" s="4" t="s">
        <v>300</v>
      </c>
      <c r="B15" s="4" t="s">
        <v>301</v>
      </c>
      <c r="E15" s="4" t="s">
        <v>301</v>
      </c>
    </row>
    <row r="16" spans="1:18">
      <c r="A16" s="4" t="s">
        <v>302</v>
      </c>
      <c r="B16" s="4" t="s">
        <v>303</v>
      </c>
      <c r="E16" s="4" t="s">
        <v>303</v>
      </c>
    </row>
    <row r="17" spans="1:18">
      <c r="A17" s="4" t="s">
        <v>304</v>
      </c>
      <c r="B17" s="7" t="n">
        <v>3375000</v>
      </c>
      <c r="E17" s="7" t="n">
        <v>3375000</v>
      </c>
    </row>
    <row r="18" spans="1:18">
      <c r="A18" s="4" t="s">
        <v>305</v>
      </c>
    </row>
    <row r="19" spans="1:18">
      <c r="A19" s="4" t="s">
        <v>289</v>
      </c>
      <c r="B19" s="4" t="s">
        <v>306</v>
      </c>
      <c r="E19" s="4" t="s">
        <v>306</v>
      </c>
    </row>
    <row r="20" spans="1:18">
      <c r="A20" s="4" t="s">
        <v>307</v>
      </c>
      <c r="E20" s="4" t="s">
        <v>308</v>
      </c>
    </row>
    <row r="21" spans="1:18">
      <c r="A21" s="4" t="s">
        <v>309</v>
      </c>
    </row>
    <row r="22" spans="1:18">
      <c r="A22" s="4" t="s">
        <v>289</v>
      </c>
      <c r="B22" s="4" t="s">
        <v>310</v>
      </c>
      <c r="E22" s="4" t="s">
        <v>310</v>
      </c>
    </row>
    <row r="23" spans="1:18">
      <c r="A23" s="4" t="s">
        <v>311</v>
      </c>
      <c r="Q23" s="7" t="n">
        <v>880000</v>
      </c>
    </row>
    <row r="24" spans="1:18">
      <c r="A24" s="4" t="s">
        <v>312</v>
      </c>
      <c r="Q24" s="7" t="n">
        <v>283500</v>
      </c>
    </row>
    <row r="25" spans="1:18">
      <c r="A25" s="4" t="s">
        <v>286</v>
      </c>
      <c r="B25" s="7" t="n">
        <v>304655</v>
      </c>
      <c r="E25" s="7" t="n">
        <v>304655</v>
      </c>
    </row>
    <row r="26" spans="1:18">
      <c r="A26" s="4" t="s">
        <v>313</v>
      </c>
    </row>
    <row r="27" spans="1:18">
      <c r="A27" s="4" t="s">
        <v>314</v>
      </c>
      <c r="B27" s="4" t="s">
        <v>315</v>
      </c>
    </row>
    <row r="28" spans="1:18">
      <c r="A28" s="4" t="s">
        <v>316</v>
      </c>
    </row>
    <row r="29" spans="1:18">
      <c r="A29" s="4" t="s">
        <v>289</v>
      </c>
      <c r="B29" s="4" t="s">
        <v>306</v>
      </c>
      <c r="E29" s="4" t="s">
        <v>306</v>
      </c>
    </row>
    <row r="30" spans="1:18">
      <c r="A30" s="4" t="s">
        <v>317</v>
      </c>
    </row>
    <row r="31" spans="1:18">
      <c r="A31" s="4" t="s">
        <v>289</v>
      </c>
      <c r="B31" s="4" t="s">
        <v>318</v>
      </c>
      <c r="E31" s="4" t="s">
        <v>318</v>
      </c>
    </row>
    <row r="32" spans="1:18">
      <c r="A32" s="4" t="s">
        <v>286</v>
      </c>
      <c r="B32" s="7" t="n">
        <v>2018184</v>
      </c>
      <c r="E32" s="7" t="n">
        <v>2018184</v>
      </c>
    </row>
    <row r="33" spans="1:18">
      <c r="A33" s="4" t="s">
        <v>287</v>
      </c>
      <c r="D33" s="7" t="n">
        <v>1078196</v>
      </c>
    </row>
    <row r="34" spans="1:18">
      <c r="A34" s="4" t="s">
        <v>291</v>
      </c>
      <c r="E34" s="5" t="n">
        <v>46672</v>
      </c>
    </row>
    <row r="35" spans="1:18">
      <c r="A35" s="4" t="s">
        <v>319</v>
      </c>
      <c r="B35" s="7" t="n">
        <v>2017</v>
      </c>
      <c r="E35" s="7" t="n">
        <v>2017</v>
      </c>
    </row>
    <row r="36" spans="1:18">
      <c r="A36" s="4" t="s">
        <v>320</v>
      </c>
    </row>
    <row r="37" spans="1:18">
      <c r="A37" s="4" t="s">
        <v>314</v>
      </c>
      <c r="B37" s="4" t="s">
        <v>315</v>
      </c>
    </row>
    <row r="38" spans="1:18">
      <c r="A38" s="4" t="s">
        <v>321</v>
      </c>
    </row>
    <row r="39" spans="1:18">
      <c r="A39" s="4" t="s">
        <v>289</v>
      </c>
      <c r="B39" s="4" t="s">
        <v>306</v>
      </c>
      <c r="E39" s="4" t="s">
        <v>306</v>
      </c>
    </row>
    <row r="40" spans="1:18">
      <c r="A40" s="4" t="s">
        <v>322</v>
      </c>
    </row>
    <row r="41" spans="1:18">
      <c r="A41" s="4" t="s">
        <v>289</v>
      </c>
      <c r="B41" s="4" t="s">
        <v>318</v>
      </c>
      <c r="E41" s="4" t="s">
        <v>318</v>
      </c>
    </row>
    <row r="42" spans="1:18">
      <c r="A42" s="4" t="s">
        <v>311</v>
      </c>
      <c r="N42" s="7" t="n">
        <v>1000000</v>
      </c>
    </row>
    <row r="43" spans="1:18">
      <c r="A43" s="4" t="s">
        <v>286</v>
      </c>
      <c r="B43" s="7" t="n">
        <v>894497</v>
      </c>
      <c r="E43" s="7" t="n">
        <v>894497</v>
      </c>
    </row>
    <row r="44" spans="1:18">
      <c r="A44" s="4" t="s">
        <v>323</v>
      </c>
    </row>
    <row r="45" spans="1:18">
      <c r="A45" s="4" t="s">
        <v>314</v>
      </c>
      <c r="B45" s="4" t="s">
        <v>315</v>
      </c>
    </row>
    <row r="46" spans="1:18">
      <c r="A46" s="4" t="s">
        <v>324</v>
      </c>
    </row>
    <row r="47" spans="1:18">
      <c r="A47" s="4" t="s">
        <v>289</v>
      </c>
      <c r="B47" s="4" t="s">
        <v>306</v>
      </c>
      <c r="E47" s="4" t="s">
        <v>306</v>
      </c>
    </row>
    <row r="48" spans="1:18">
      <c r="A48" s="4" t="s">
        <v>325</v>
      </c>
    </row>
    <row r="49" spans="1:18">
      <c r="A49" s="4" t="s">
        <v>326</v>
      </c>
      <c r="B49" s="9" t="n">
        <v>1.15</v>
      </c>
      <c r="E49" s="9" t="n">
        <v>1.15</v>
      </c>
    </row>
    <row r="50" spans="1:18">
      <c r="A50" s="4" t="s">
        <v>327</v>
      </c>
      <c r="B50" s="7" t="n">
        <v>360000</v>
      </c>
      <c r="E50" s="7" t="n">
        <v>360000</v>
      </c>
    </row>
    <row r="51" spans="1:18">
      <c r="A51" s="4" t="s">
        <v>328</v>
      </c>
      <c r="L51" s="7" t="n">
        <v>390000</v>
      </c>
    </row>
    <row r="52" spans="1:18">
      <c r="A52" s="4" t="s">
        <v>329</v>
      </c>
      <c r="K52" s="7" t="n">
        <v>395000</v>
      </c>
    </row>
    <row r="53" spans="1:18">
      <c r="A53" s="4" t="s">
        <v>330</v>
      </c>
      <c r="G53" s="7" t="n">
        <v>400000</v>
      </c>
    </row>
    <row r="54" spans="1:18">
      <c r="A54" s="4" t="s">
        <v>331</v>
      </c>
      <c r="B54" s="7" t="n">
        <v>750000</v>
      </c>
      <c r="E54" s="7" t="n">
        <v>750000</v>
      </c>
    </row>
    <row r="55" spans="1:18">
      <c r="A55" s="4" t="s">
        <v>332</v>
      </c>
      <c r="B55" s="5" t="n">
        <v>1</v>
      </c>
      <c r="E55" s="5" t="n">
        <v>1</v>
      </c>
    </row>
    <row r="56" spans="1:18">
      <c r="A56" s="4" t="s">
        <v>333</v>
      </c>
    </row>
    <row r="57" spans="1:18">
      <c r="A57" s="4" t="s">
        <v>334</v>
      </c>
      <c r="H57" s="7" t="n">
        <v>648000</v>
      </c>
      <c r="I57" s="7" t="n">
        <v>1</v>
      </c>
    </row>
    <row r="58" spans="1:18">
      <c r="A58" s="4" t="s">
        <v>335</v>
      </c>
      <c r="J58" s="7" t="n">
        <v>500000</v>
      </c>
    </row>
    <row r="59" spans="1:18">
      <c r="A59" s="4" t="s">
        <v>336</v>
      </c>
    </row>
    <row r="60" spans="1:18">
      <c r="A60" s="4" t="s">
        <v>337</v>
      </c>
      <c r="B60" s="4" t="s">
        <v>306</v>
      </c>
      <c r="E60" s="4" t="s">
        <v>306</v>
      </c>
    </row>
    <row r="61" spans="1:18">
      <c r="A61" s="4" t="s">
        <v>332</v>
      </c>
      <c r="B61" s="5" t="n">
        <v>1</v>
      </c>
      <c r="E61" s="5" t="n">
        <v>1</v>
      </c>
    </row>
    <row r="62" spans="1:18">
      <c r="A62" s="4" t="s">
        <v>338</v>
      </c>
    </row>
    <row r="63" spans="1:18">
      <c r="A63" s="4" t="s">
        <v>289</v>
      </c>
      <c r="P63" s="4" t="s">
        <v>290</v>
      </c>
      <c r="R63" s="4" t="s">
        <v>339</v>
      </c>
    </row>
    <row r="64" spans="1:18">
      <c r="A64" s="4" t="s">
        <v>311</v>
      </c>
      <c r="R64" s="7" t="n">
        <v>1300000</v>
      </c>
    </row>
    <row r="65" spans="1:18">
      <c r="A65" s="4" t="s">
        <v>340</v>
      </c>
      <c r="M65" s="10"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1</v>
      </c>
      <c r="B1" s="2" t="s">
        <v>2</v>
      </c>
      <c r="C1" s="2" t="s">
        <v>30</v>
      </c>
    </row>
    <row r="2" spans="1:3">
      <c r="A2" s="4" t="s">
        <v>342</v>
      </c>
      <c r="B2" s="7" t="n">
        <v>3696601</v>
      </c>
      <c r="C2" s="7" t="n">
        <v>3911000</v>
      </c>
    </row>
    <row r="3" spans="1:3">
      <c r="A3" s="4" t="s">
        <v>343</v>
      </c>
      <c r="B3" s="5" t="n">
        <v>2673128</v>
      </c>
      <c r="C3" s="5" t="n">
        <v>1807937</v>
      </c>
    </row>
    <row r="4" spans="1:3">
      <c r="A4" s="4" t="s">
        <v>344</v>
      </c>
      <c r="B4" s="5" t="n">
        <v>683665</v>
      </c>
      <c r="C4" s="5" t="n">
        <v>715945</v>
      </c>
    </row>
    <row r="5" spans="1:3">
      <c r="A5" s="4" t="s">
        <v>345</v>
      </c>
      <c r="B5" s="5" t="n">
        <v>339808</v>
      </c>
      <c r="C5" s="5" t="n">
        <v>1387118</v>
      </c>
    </row>
    <row r="6" spans="1:3">
      <c r="A6" s="4" t="s">
        <v>346</v>
      </c>
    </row>
    <row r="7" spans="1:3">
      <c r="A7" s="4" t="s">
        <v>342</v>
      </c>
      <c r="B7" s="5" t="n">
        <v>603867</v>
      </c>
      <c r="C7" s="5" t="n">
        <v>632126</v>
      </c>
    </row>
    <row r="8" spans="1:3">
      <c r="A8" s="4" t="s">
        <v>347</v>
      </c>
    </row>
    <row r="9" spans="1:3">
      <c r="A9" s="4" t="s">
        <v>342</v>
      </c>
      <c r="B9" s="5" t="n">
        <v>683665</v>
      </c>
      <c r="C9" s="5" t="n">
        <v>715945</v>
      </c>
    </row>
    <row r="10" spans="1:3">
      <c r="A10" s="4" t="s">
        <v>348</v>
      </c>
    </row>
    <row r="11" spans="1:3">
      <c r="A11" s="4" t="s">
        <v>342</v>
      </c>
      <c r="B11" s="5" t="n">
        <v>730652</v>
      </c>
      <c r="C11" s="5" t="n">
        <v>808096</v>
      </c>
    </row>
    <row r="12" spans="1:3">
      <c r="A12" s="4" t="s">
        <v>349</v>
      </c>
    </row>
    <row r="13" spans="1:3">
      <c r="A13" s="4" t="s">
        <v>342</v>
      </c>
      <c r="B13" s="5" t="n">
        <v>304655</v>
      </c>
      <c r="C13" s="5" t="n">
        <v>337147</v>
      </c>
    </row>
    <row r="14" spans="1:3">
      <c r="A14" s="4" t="s">
        <v>350</v>
      </c>
    </row>
    <row r="15" spans="1:3">
      <c r="A15" s="4" t="s">
        <v>342</v>
      </c>
      <c r="B15" s="5" t="n">
        <v>894947</v>
      </c>
      <c r="C15" s="5" t="n">
        <v>904751</v>
      </c>
    </row>
    <row r="16" spans="1:3">
      <c r="A16" s="4" t="s">
        <v>288</v>
      </c>
    </row>
    <row r="17" spans="1:3">
      <c r="A17" s="4" t="s">
        <v>342</v>
      </c>
      <c r="B17" s="7" t="n">
        <v>478815</v>
      </c>
      <c r="C17" s="7" t="n">
        <v>5129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4" t="s">
        <v>85</v>
      </c>
      <c r="B3" s="7" t="n">
        <v>4421168</v>
      </c>
      <c r="C3" s="7" t="n">
        <v>5712681</v>
      </c>
    </row>
    <row r="4" spans="1:3">
      <c r="A4" s="4" t="s">
        <v>86</v>
      </c>
      <c r="B4" s="5" t="n">
        <v>3307345</v>
      </c>
      <c r="C4" s="5" t="n">
        <v>4084798</v>
      </c>
    </row>
    <row r="5" spans="1:3">
      <c r="A5" s="4" t="s">
        <v>87</v>
      </c>
      <c r="B5" s="5" t="n">
        <v>1113823</v>
      </c>
      <c r="C5" s="5" t="n">
        <v>1627883</v>
      </c>
    </row>
    <row r="6" spans="1:3">
      <c r="A6" s="3" t="s">
        <v>88</v>
      </c>
    </row>
    <row r="7" spans="1:3">
      <c r="A7" s="4" t="s">
        <v>89</v>
      </c>
      <c r="B7" s="5" t="n">
        <v>132640</v>
      </c>
      <c r="C7" s="5" t="n">
        <v>99416</v>
      </c>
    </row>
    <row r="8" spans="1:3">
      <c r="A8" s="4" t="s">
        <v>90</v>
      </c>
      <c r="B8" s="5" t="n">
        <v>485380</v>
      </c>
      <c r="C8" s="5" t="n">
        <v>464913</v>
      </c>
    </row>
    <row r="9" spans="1:3">
      <c r="A9" s="4" t="s">
        <v>91</v>
      </c>
      <c r="B9" s="5" t="n">
        <v>848236</v>
      </c>
      <c r="C9" s="5" t="n">
        <v>842586</v>
      </c>
    </row>
    <row r="10" spans="1:3">
      <c r="A10" s="4" t="s">
        <v>92</v>
      </c>
      <c r="B10" s="5" t="n">
        <v>1466256</v>
      </c>
      <c r="C10" s="5" t="n">
        <v>1406915</v>
      </c>
    </row>
    <row r="11" spans="1:3">
      <c r="A11" s="4" t="s">
        <v>93</v>
      </c>
      <c r="B11" s="5" t="n">
        <v>-352433</v>
      </c>
      <c r="C11" s="5" t="n">
        <v>220968</v>
      </c>
    </row>
    <row r="12" spans="1:3">
      <c r="A12" s="3" t="s">
        <v>94</v>
      </c>
    </row>
    <row r="13" spans="1:3">
      <c r="A13" s="4" t="s">
        <v>95</v>
      </c>
      <c r="B13" s="5" t="n">
        <v>-63794</v>
      </c>
      <c r="C13" s="5" t="n">
        <v>-67839</v>
      </c>
    </row>
    <row r="14" spans="1:3">
      <c r="A14" s="4" t="s">
        <v>96</v>
      </c>
      <c r="B14" s="5" t="n">
        <v>51674</v>
      </c>
      <c r="C14" s="5" t="n">
        <v>42187</v>
      </c>
    </row>
    <row r="15" spans="1:3">
      <c r="A15" s="4" t="s">
        <v>97</v>
      </c>
      <c r="B15" s="5" t="n">
        <v>-12120</v>
      </c>
      <c r="C15" s="5" t="n">
        <v>-25652</v>
      </c>
    </row>
    <row r="16" spans="1:3">
      <c r="A16" s="4" t="s">
        <v>98</v>
      </c>
      <c r="B16" s="5" t="n">
        <v>-364553</v>
      </c>
      <c r="C16" s="5" t="n">
        <v>195316</v>
      </c>
    </row>
    <row r="17" spans="1:3">
      <c r="A17" s="4" t="s">
        <v>99</v>
      </c>
      <c r="B17" s="5" t="n">
        <v>-110911</v>
      </c>
      <c r="C17" s="5" t="n">
        <v>61767</v>
      </c>
    </row>
    <row r="18" spans="1:3">
      <c r="A18" s="4" t="s">
        <v>100</v>
      </c>
      <c r="B18" s="5" t="n">
        <v>-253642</v>
      </c>
      <c r="C18" s="5" t="n">
        <v>133549</v>
      </c>
    </row>
    <row r="19" spans="1:3">
      <c r="A19" s="3" t="s">
        <v>101</v>
      </c>
    </row>
    <row r="20" spans="1:3">
      <c r="A20" s="4" t="s">
        <v>102</v>
      </c>
      <c r="B20" s="5" t="n">
        <v>4877</v>
      </c>
      <c r="C20" s="5" t="n">
        <v>-75124</v>
      </c>
    </row>
    <row r="21" spans="1:3">
      <c r="A21" s="4" t="s">
        <v>99</v>
      </c>
      <c r="B21" s="5" t="n">
        <v>1264</v>
      </c>
      <c r="C21" s="5" t="n">
        <v>-22537</v>
      </c>
    </row>
    <row r="22" spans="1:3">
      <c r="A22" s="4" t="s">
        <v>103</v>
      </c>
      <c r="B22" s="5" t="n">
        <v>3613</v>
      </c>
      <c r="C22" s="5" t="n">
        <v>-52587</v>
      </c>
    </row>
    <row r="23" spans="1:3">
      <c r="A23" s="4" t="s">
        <v>104</v>
      </c>
      <c r="B23" s="7" t="n">
        <v>-250029</v>
      </c>
      <c r="C23" s="7" t="n">
        <v>80962</v>
      </c>
    </row>
    <row r="24" spans="1:3">
      <c r="A24" s="3" t="s">
        <v>105</v>
      </c>
    </row>
    <row r="25" spans="1:3">
      <c r="A25" s="4" t="s">
        <v>106</v>
      </c>
      <c r="B25" s="8" t="n">
        <v>-0.06</v>
      </c>
      <c r="C25" s="8" t="n">
        <v>0.03</v>
      </c>
    </row>
    <row r="26" spans="1:3">
      <c r="A26" s="4" t="s">
        <v>107</v>
      </c>
      <c r="B26" s="5" t="n">
        <v>0</v>
      </c>
      <c r="C26" s="9" t="n">
        <v>-0.01</v>
      </c>
    </row>
    <row r="27" spans="1:3">
      <c r="A27" s="4" t="s">
        <v>108</v>
      </c>
      <c r="B27" s="9" t="n">
        <v>-0.06</v>
      </c>
      <c r="C27" s="9" t="n">
        <v>0.02</v>
      </c>
    </row>
    <row r="28" spans="1:3">
      <c r="A28" s="3" t="s">
        <v>109</v>
      </c>
    </row>
    <row r="29" spans="1:3">
      <c r="A29" s="4" t="s">
        <v>106</v>
      </c>
      <c r="B29" s="9" t="n">
        <v>-0.06</v>
      </c>
      <c r="C29" s="9" t="n">
        <v>0.03</v>
      </c>
    </row>
    <row r="30" spans="1:3">
      <c r="A30" s="4" t="s">
        <v>107</v>
      </c>
      <c r="B30" s="5" t="n">
        <v>0</v>
      </c>
      <c r="C30" s="9" t="n">
        <v>-0.01</v>
      </c>
    </row>
    <row r="31" spans="1:3">
      <c r="A31" s="4" t="s">
        <v>108</v>
      </c>
      <c r="B31" s="8" t="n">
        <v>-0.06</v>
      </c>
      <c r="C31" s="8" t="n">
        <v>0.02</v>
      </c>
    </row>
    <row r="32" spans="1:3">
      <c r="A32" s="4" t="s">
        <v>110</v>
      </c>
      <c r="B32" s="5" t="n">
        <v>4126012</v>
      </c>
      <c r="C32" s="5" t="n">
        <v>4074338</v>
      </c>
    </row>
    <row r="33" spans="1:3">
      <c r="A33" s="4" t="s">
        <v>111</v>
      </c>
      <c r="B33" s="5" t="n">
        <v>4126012</v>
      </c>
      <c r="C33" s="5" t="n">
        <v>4074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30</v>
      </c>
    </row>
    <row r="3" spans="1:3">
      <c r="A3" s="4" t="s">
        <v>346</v>
      </c>
    </row>
    <row r="4" spans="1:3">
      <c r="A4" s="4" t="s">
        <v>291</v>
      </c>
      <c r="B4" s="7" t="n">
        <v>9600</v>
      </c>
      <c r="C4" s="7" t="n">
        <v>9600</v>
      </c>
    </row>
    <row r="5" spans="1:3">
      <c r="A5" s="4" t="s">
        <v>289</v>
      </c>
      <c r="B5" s="4" t="s">
        <v>306</v>
      </c>
      <c r="C5" s="4" t="s">
        <v>306</v>
      </c>
    </row>
    <row r="6" spans="1:3">
      <c r="A6" s="4" t="s">
        <v>347</v>
      </c>
    </row>
    <row r="7" spans="1:3">
      <c r="A7" s="4" t="s">
        <v>291</v>
      </c>
      <c r="B7" s="7" t="n">
        <v>10965</v>
      </c>
      <c r="C7" s="7" t="n">
        <v>10965</v>
      </c>
    </row>
    <row r="8" spans="1:3">
      <c r="A8" s="4" t="s">
        <v>289</v>
      </c>
      <c r="B8" s="4" t="s">
        <v>306</v>
      </c>
      <c r="C8" s="4" t="s">
        <v>306</v>
      </c>
    </row>
    <row r="9" spans="1:3">
      <c r="A9" s="4" t="s">
        <v>348</v>
      </c>
    </row>
    <row r="10" spans="1:3">
      <c r="A10" s="4" t="s">
        <v>291</v>
      </c>
      <c r="B10" s="7" t="n">
        <v>26107</v>
      </c>
      <c r="C10" s="7" t="n">
        <v>26107</v>
      </c>
    </row>
    <row r="11" spans="1:3">
      <c r="A11" s="4" t="s">
        <v>289</v>
      </c>
      <c r="B11" s="4" t="s">
        <v>306</v>
      </c>
      <c r="C11" s="4" t="s">
        <v>306</v>
      </c>
    </row>
    <row r="12" spans="1:3">
      <c r="A12" s="4" t="s">
        <v>349</v>
      </c>
    </row>
    <row r="13" spans="1:3">
      <c r="A13" s="4" t="s">
        <v>291</v>
      </c>
      <c r="B13" s="7" t="n">
        <v>10960</v>
      </c>
      <c r="C13" s="7" t="n">
        <v>10960</v>
      </c>
    </row>
    <row r="14" spans="1:3">
      <c r="A14" s="4" t="s">
        <v>289</v>
      </c>
      <c r="B14" s="4" t="s">
        <v>306</v>
      </c>
      <c r="C14" s="4" t="s">
        <v>306</v>
      </c>
    </row>
    <row r="15" spans="1:3">
      <c r="A15" s="4" t="s">
        <v>350</v>
      </c>
    </row>
    <row r="16" spans="1:3">
      <c r="A16" s="4" t="s">
        <v>291</v>
      </c>
      <c r="B16" s="7" t="n">
        <v>4301</v>
      </c>
      <c r="C16" s="7" t="n">
        <v>4301</v>
      </c>
    </row>
    <row r="17" spans="1:3">
      <c r="A17" s="4" t="s">
        <v>289</v>
      </c>
      <c r="B17" s="4" t="s">
        <v>306</v>
      </c>
      <c r="C17" s="4" t="s">
        <v>306</v>
      </c>
    </row>
    <row r="18" spans="1:3">
      <c r="A18" s="4" t="s">
        <v>288</v>
      </c>
    </row>
    <row r="19" spans="1:3">
      <c r="A19" s="4" t="s">
        <v>291</v>
      </c>
      <c r="B19" s="7" t="n">
        <v>12500</v>
      </c>
      <c r="C19" s="7" t="n">
        <v>12500</v>
      </c>
    </row>
    <row r="20" spans="1:3">
      <c r="A20" s="4" t="s">
        <v>289</v>
      </c>
      <c r="B20" s="4" t="s">
        <v>290</v>
      </c>
      <c r="C20"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53</v>
      </c>
      <c r="B1" s="2" t="s">
        <v>352</v>
      </c>
    </row>
    <row r="2" spans="1:2">
      <c r="B2" s="2" t="s">
        <v>274</v>
      </c>
    </row>
    <row r="3" spans="1:2">
      <c r="A3" s="4" t="s">
        <v>354</v>
      </c>
    </row>
    <row r="4" spans="1:2">
      <c r="A4" s="4" t="s">
        <v>355</v>
      </c>
      <c r="B4" s="7" t="n">
        <v>448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4" t="s">
        <v>357</v>
      </c>
      <c r="B2" s="7" t="n">
        <v>70000</v>
      </c>
      <c r="C2" s="7" t="n">
        <v>70000</v>
      </c>
    </row>
    <row r="3" spans="1:3">
      <c r="A3" s="4" t="s">
        <v>354</v>
      </c>
    </row>
    <row r="4" spans="1:3">
      <c r="A4" s="4" t="s">
        <v>357</v>
      </c>
      <c r="B4" s="7" t="n">
        <v>70000</v>
      </c>
      <c r="C4" s="7" t="n">
        <v>7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84</v>
      </c>
      <c r="D2" s="2" t="s">
        <v>280</v>
      </c>
    </row>
    <row r="3" spans="1:4">
      <c r="A3" s="4" t="s">
        <v>359</v>
      </c>
      <c r="B3" s="7" t="n">
        <v>26557</v>
      </c>
      <c r="C3" s="7" t="n">
        <v>11252</v>
      </c>
    </row>
    <row r="4" spans="1:4">
      <c r="A4" s="4" t="s">
        <v>360</v>
      </c>
    </row>
    <row r="5" spans="1:4">
      <c r="A5" s="4" t="s">
        <v>361</v>
      </c>
      <c r="D5" s="5" t="n">
        <v>1000</v>
      </c>
    </row>
    <row r="6" spans="1:4">
      <c r="A6" s="4" t="s">
        <v>362</v>
      </c>
    </row>
    <row r="7" spans="1:4">
      <c r="A7" s="4" t="s">
        <v>363</v>
      </c>
      <c r="B7" s="5" t="n">
        <v>47700</v>
      </c>
    </row>
    <row r="8" spans="1:4">
      <c r="A8" s="4" t="s">
        <v>364</v>
      </c>
      <c r="B8" s="4" t="s">
        <v>3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366</v>
      </c>
      <c r="B1" s="2" t="s">
        <v>1</v>
      </c>
    </row>
    <row r="2" spans="1:2">
      <c r="B2" s="2" t="s">
        <v>2</v>
      </c>
    </row>
    <row r="3" spans="1:2">
      <c r="A3" s="4" t="s">
        <v>367</v>
      </c>
      <c r="B3"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68</v>
      </c>
      <c r="C1" s="2" t="s">
        <v>1</v>
      </c>
    </row>
    <row r="2" spans="1:5">
      <c r="C2" s="2" t="s">
        <v>2</v>
      </c>
      <c r="D2" s="2" t="s">
        <v>84</v>
      </c>
      <c r="E2" s="2" t="s">
        <v>30</v>
      </c>
    </row>
    <row r="3" spans="1:5">
      <c r="A3" s="4" t="s">
        <v>235</v>
      </c>
      <c r="C3" s="7" t="n">
        <v>4421168</v>
      </c>
      <c r="D3" s="7" t="n">
        <v>5712681</v>
      </c>
    </row>
    <row r="4" spans="1:5">
      <c r="A4" s="4" t="s">
        <v>238</v>
      </c>
      <c r="C4" s="5" t="n">
        <v>-352433</v>
      </c>
      <c r="D4" s="5" t="n">
        <v>220968</v>
      </c>
    </row>
    <row r="5" spans="1:5">
      <c r="A5" s="4" t="s">
        <v>369</v>
      </c>
      <c r="C5" s="5" t="n">
        <v>26292576</v>
      </c>
      <c r="E5" s="7" t="n">
        <v>27242590</v>
      </c>
    </row>
    <row r="6" spans="1:5">
      <c r="A6" s="4" t="s">
        <v>370</v>
      </c>
      <c r="C6" s="5" t="n">
        <v>195020</v>
      </c>
      <c r="D6" s="5" t="n">
        <v>26257</v>
      </c>
    </row>
    <row r="7" spans="1:5">
      <c r="A7" s="4" t="s">
        <v>371</v>
      </c>
      <c r="C7" s="5" t="n">
        <v>170789</v>
      </c>
      <c r="D7" s="5" t="n">
        <v>173303</v>
      </c>
    </row>
    <row r="8" spans="1:5">
      <c r="A8" s="4" t="s">
        <v>372</v>
      </c>
    </row>
    <row r="9" spans="1:5">
      <c r="A9" s="4" t="s">
        <v>235</v>
      </c>
      <c r="B9" s="4" t="s">
        <v>373</v>
      </c>
      <c r="C9" s="5" t="n">
        <v>4421000</v>
      </c>
      <c r="D9" s="5" t="n">
        <v>5713000</v>
      </c>
    </row>
    <row r="10" spans="1:5">
      <c r="A10" s="4" t="s">
        <v>238</v>
      </c>
      <c r="B10" s="4" t="s">
        <v>373</v>
      </c>
      <c r="C10" s="5" t="n">
        <v>-352000</v>
      </c>
      <c r="D10" s="5" t="n">
        <v>221000</v>
      </c>
    </row>
    <row r="11" spans="1:5">
      <c r="A11" s="4" t="s">
        <v>374</v>
      </c>
      <c r="B11" s="4" t="s">
        <v>373</v>
      </c>
      <c r="C11" s="5" t="n">
        <v>-365000</v>
      </c>
      <c r="D11" s="5" t="n">
        <v>195000</v>
      </c>
    </row>
    <row r="12" spans="1:5">
      <c r="A12" s="4" t="s">
        <v>369</v>
      </c>
      <c r="B12" s="4" t="s">
        <v>373</v>
      </c>
      <c r="C12" s="5" t="n">
        <v>24569000</v>
      </c>
      <c r="D12" s="5" t="n">
        <v>27418000</v>
      </c>
    </row>
    <row r="13" spans="1:5">
      <c r="A13" s="4" t="s">
        <v>370</v>
      </c>
      <c r="B13" s="4" t="s">
        <v>373</v>
      </c>
      <c r="C13" s="5" t="n">
        <v>195000</v>
      </c>
      <c r="D13" s="5" t="n">
        <v>26000</v>
      </c>
    </row>
    <row r="14" spans="1:5">
      <c r="A14" s="4" t="s">
        <v>371</v>
      </c>
      <c r="B14" s="4" t="s">
        <v>373</v>
      </c>
      <c r="C14" s="5" t="n">
        <v>171000</v>
      </c>
      <c r="D14" s="5" t="n">
        <v>173000</v>
      </c>
    </row>
    <row r="15" spans="1:5">
      <c r="A15" s="4" t="s">
        <v>375</v>
      </c>
    </row>
    <row r="16" spans="1:5">
      <c r="A16" s="4" t="s">
        <v>235</v>
      </c>
      <c r="B16" s="4" t="s">
        <v>373</v>
      </c>
      <c r="C16" s="5" t="n">
        <v>3368000</v>
      </c>
      <c r="D16" s="5" t="n">
        <v>4198000</v>
      </c>
    </row>
    <row r="17" spans="1:5">
      <c r="A17" s="4" t="s">
        <v>238</v>
      </c>
      <c r="B17" s="4" t="s">
        <v>373</v>
      </c>
      <c r="C17" s="5" t="n">
        <v>-220000</v>
      </c>
      <c r="D17" s="5" t="n">
        <v>248000</v>
      </c>
    </row>
    <row r="18" spans="1:5">
      <c r="A18" s="4" t="s">
        <v>374</v>
      </c>
      <c r="B18" s="4" t="s">
        <v>373</v>
      </c>
      <c r="C18" s="5" t="n">
        <v>-217000</v>
      </c>
      <c r="D18" s="5" t="n">
        <v>233000</v>
      </c>
    </row>
    <row r="19" spans="1:5">
      <c r="A19" s="4" t="s">
        <v>369</v>
      </c>
      <c r="B19" s="4" t="s">
        <v>373</v>
      </c>
      <c r="C19" s="5" t="n">
        <v>19063000</v>
      </c>
      <c r="D19" s="5" t="n">
        <v>21844000</v>
      </c>
    </row>
    <row r="20" spans="1:5">
      <c r="A20" s="4" t="s">
        <v>370</v>
      </c>
      <c r="B20" s="4" t="s">
        <v>373</v>
      </c>
      <c r="C20" s="5" t="n">
        <v>129000</v>
      </c>
      <c r="D20" s="5" t="n">
        <v>4000</v>
      </c>
    </row>
    <row r="21" spans="1:5">
      <c r="A21" s="4" t="s">
        <v>371</v>
      </c>
      <c r="B21" s="4" t="s">
        <v>373</v>
      </c>
      <c r="C21" s="5" t="n">
        <v>125000</v>
      </c>
      <c r="D21" s="5" t="n">
        <v>128000</v>
      </c>
    </row>
    <row r="22" spans="1:5">
      <c r="A22" s="4" t="s">
        <v>376</v>
      </c>
    </row>
    <row r="23" spans="1:5">
      <c r="A23" s="4" t="s">
        <v>235</v>
      </c>
      <c r="B23" s="4" t="s">
        <v>373</v>
      </c>
      <c r="C23" s="5" t="n">
        <v>388000</v>
      </c>
      <c r="D23" s="5" t="n">
        <v>943000</v>
      </c>
    </row>
    <row r="24" spans="1:5">
      <c r="A24" s="4" t="s">
        <v>238</v>
      </c>
      <c r="B24" s="4" t="s">
        <v>373</v>
      </c>
      <c r="C24" s="5" t="n">
        <v>-154000</v>
      </c>
      <c r="D24" s="5" t="n">
        <v>9000</v>
      </c>
    </row>
    <row r="25" spans="1:5">
      <c r="A25" s="4" t="s">
        <v>374</v>
      </c>
      <c r="B25" s="4" t="s">
        <v>373</v>
      </c>
      <c r="C25" s="5" t="n">
        <v>-158000</v>
      </c>
      <c r="D25" s="5" t="n">
        <v>7000</v>
      </c>
    </row>
    <row r="26" spans="1:5">
      <c r="A26" s="4" t="s">
        <v>369</v>
      </c>
      <c r="B26" s="4" t="s">
        <v>373</v>
      </c>
      <c r="C26" s="5" t="n">
        <v>2849000</v>
      </c>
      <c r="D26" s="5" t="n">
        <v>2838000</v>
      </c>
    </row>
    <row r="27" spans="1:5">
      <c r="A27" s="4" t="s">
        <v>370</v>
      </c>
      <c r="B27" s="4" t="s">
        <v>373</v>
      </c>
      <c r="C27" s="4" t="s">
        <v>36</v>
      </c>
      <c r="D27" s="4" t="s">
        <v>36</v>
      </c>
    </row>
    <row r="28" spans="1:5">
      <c r="A28" s="4" t="s">
        <v>371</v>
      </c>
      <c r="B28" s="4" t="s">
        <v>373</v>
      </c>
      <c r="C28" s="5" t="n">
        <v>15000</v>
      </c>
      <c r="D28" s="5" t="n">
        <v>15000</v>
      </c>
    </row>
    <row r="29" spans="1:5">
      <c r="A29" s="4" t="s">
        <v>377</v>
      </c>
    </row>
    <row r="30" spans="1:5">
      <c r="A30" s="4" t="s">
        <v>235</v>
      </c>
      <c r="B30" s="4" t="s">
        <v>373</v>
      </c>
      <c r="C30" s="5" t="n">
        <v>665000</v>
      </c>
      <c r="D30" s="5" t="n">
        <v>572000</v>
      </c>
    </row>
    <row r="31" spans="1:5">
      <c r="A31" s="4" t="s">
        <v>238</v>
      </c>
      <c r="B31" s="4" t="s">
        <v>373</v>
      </c>
      <c r="C31" s="5" t="n">
        <v>21000</v>
      </c>
      <c r="D31" s="5" t="n">
        <v>-36000</v>
      </c>
    </row>
    <row r="32" spans="1:5">
      <c r="A32" s="4" t="s">
        <v>374</v>
      </c>
      <c r="B32" s="4" t="s">
        <v>373</v>
      </c>
      <c r="C32" s="5" t="n">
        <v>11000</v>
      </c>
      <c r="D32" s="5" t="n">
        <v>-44000</v>
      </c>
    </row>
    <row r="33" spans="1:5">
      <c r="A33" s="4" t="s">
        <v>369</v>
      </c>
      <c r="B33" s="4" t="s">
        <v>373</v>
      </c>
      <c r="C33" s="5" t="n">
        <v>2657000</v>
      </c>
      <c r="D33" s="5" t="n">
        <v>2736000</v>
      </c>
    </row>
    <row r="34" spans="1:5">
      <c r="A34" s="4" t="s">
        <v>370</v>
      </c>
      <c r="B34" s="4" t="s">
        <v>373</v>
      </c>
      <c r="C34" s="5" t="n">
        <v>66000</v>
      </c>
      <c r="D34" s="5" t="n">
        <v>23000</v>
      </c>
    </row>
    <row r="35" spans="1:5">
      <c r="A35" s="4" t="s">
        <v>371</v>
      </c>
      <c r="B35" s="4" t="s">
        <v>373</v>
      </c>
      <c r="C35" s="7" t="n">
        <v>31000</v>
      </c>
      <c r="D35" s="7" t="n">
        <v>30000</v>
      </c>
    </row>
    <row r="36" spans="1:5"/>
    <row r="37" spans="1:5">
      <c r="A37" s="4" t="s">
        <v>373</v>
      </c>
      <c r="B37" s="4" t="s">
        <v>378</v>
      </c>
    </row>
  </sheetData>
  <mergeCells count="4">
    <mergeCell ref="A1:B2"/>
    <mergeCell ref="C1:D1"/>
    <mergeCell ref="A36:D36"/>
    <mergeCell ref="B37:D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4</v>
      </c>
    </row>
    <row r="3" spans="1:3">
      <c r="A3" s="4" t="s">
        <v>104</v>
      </c>
      <c r="B3" s="7" t="n">
        <v>-250029</v>
      </c>
      <c r="C3" s="7" t="n">
        <v>80962</v>
      </c>
    </row>
    <row r="4" spans="1:3">
      <c r="A4" s="3" t="s">
        <v>113</v>
      </c>
    </row>
    <row r="5" spans="1:3">
      <c r="A5" s="4" t="s">
        <v>114</v>
      </c>
      <c r="B5" s="5" t="n">
        <v>11022</v>
      </c>
      <c r="C5" s="4" t="s">
        <v>36</v>
      </c>
    </row>
    <row r="6" spans="1:3">
      <c r="A6" s="4" t="s">
        <v>115</v>
      </c>
      <c r="B6" s="5" t="n">
        <v>11022</v>
      </c>
      <c r="C6" s="4" t="s">
        <v>36</v>
      </c>
    </row>
    <row r="7" spans="1:3">
      <c r="A7" s="4" t="s">
        <v>116</v>
      </c>
      <c r="B7" s="7" t="n">
        <v>-239007</v>
      </c>
      <c r="C7" s="7" t="n">
        <v>809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4</v>
      </c>
    </row>
    <row r="3" spans="1:3">
      <c r="A3" s="3" t="s">
        <v>118</v>
      </c>
    </row>
    <row r="4" spans="1:3">
      <c r="A4" s="4" t="s">
        <v>119</v>
      </c>
      <c r="B4" s="7" t="n">
        <v>-253642</v>
      </c>
      <c r="C4" s="7" t="n">
        <v>133549</v>
      </c>
    </row>
    <row r="5" spans="1:3">
      <c r="A5" s="4" t="s">
        <v>120</v>
      </c>
      <c r="B5" s="5" t="n">
        <v>3613</v>
      </c>
      <c r="C5" s="5" t="n">
        <v>-52587</v>
      </c>
    </row>
    <row r="6" spans="1:3">
      <c r="A6" s="3" t="s">
        <v>121</v>
      </c>
    </row>
    <row r="7" spans="1:3">
      <c r="A7" s="4" t="s">
        <v>122</v>
      </c>
      <c r="B7" s="5" t="n">
        <v>26557</v>
      </c>
      <c r="C7" s="5" t="n">
        <v>11252</v>
      </c>
    </row>
    <row r="8" spans="1:3">
      <c r="A8" s="4" t="s">
        <v>123</v>
      </c>
      <c r="B8" s="5" t="n">
        <v>2463</v>
      </c>
      <c r="C8" s="5" t="n">
        <v>-40067</v>
      </c>
    </row>
    <row r="9" spans="1:3">
      <c r="A9" s="4" t="s">
        <v>124</v>
      </c>
      <c r="B9" s="5" t="n">
        <v>170789</v>
      </c>
      <c r="C9" s="5" t="n">
        <v>173303</v>
      </c>
    </row>
    <row r="10" spans="1:3">
      <c r="A10" s="4" t="s">
        <v>125</v>
      </c>
      <c r="B10" s="5" t="n">
        <v>5601</v>
      </c>
      <c r="C10" s="5" t="n">
        <v>17046</v>
      </c>
    </row>
    <row r="11" spans="1:3">
      <c r="A11" s="4" t="s">
        <v>35</v>
      </c>
      <c r="B11" s="5" t="n">
        <v>-107034</v>
      </c>
      <c r="C11" s="5" t="n">
        <v>1263</v>
      </c>
    </row>
    <row r="12" spans="1:3">
      <c r="A12" s="3" t="s">
        <v>126</v>
      </c>
    </row>
    <row r="13" spans="1:3">
      <c r="A13" s="4" t="s">
        <v>127</v>
      </c>
      <c r="B13" s="5" t="n">
        <v>-44089</v>
      </c>
      <c r="C13" s="5" t="n">
        <v>-585088</v>
      </c>
    </row>
    <row r="14" spans="1:3">
      <c r="A14" s="4" t="s">
        <v>128</v>
      </c>
      <c r="B14" s="5" t="n">
        <v>295975</v>
      </c>
      <c r="C14" s="5" t="n">
        <v>862920</v>
      </c>
    </row>
    <row r="15" spans="1:3">
      <c r="A15" s="4" t="s">
        <v>38</v>
      </c>
      <c r="B15" s="5" t="n">
        <v>-5537</v>
      </c>
      <c r="C15" s="5" t="n">
        <v>35778</v>
      </c>
    </row>
    <row r="16" spans="1:3">
      <c r="A16" s="4" t="s">
        <v>46</v>
      </c>
      <c r="B16" s="5" t="n">
        <v>-255629</v>
      </c>
      <c r="C16" s="5" t="n">
        <v>-198801</v>
      </c>
    </row>
    <row r="17" spans="1:3">
      <c r="A17" s="4" t="s">
        <v>51</v>
      </c>
      <c r="B17" s="5" t="n">
        <v>80634</v>
      </c>
      <c r="C17" s="5" t="n">
        <v>53272</v>
      </c>
    </row>
    <row r="18" spans="1:3">
      <c r="A18" s="4" t="s">
        <v>129</v>
      </c>
      <c r="B18" s="5" t="n">
        <v>59422</v>
      </c>
      <c r="C18" s="5" t="n">
        <v>87430</v>
      </c>
    </row>
    <row r="19" spans="1:3">
      <c r="A19" s="4" t="s">
        <v>52</v>
      </c>
      <c r="B19" s="5" t="n">
        <v>503702</v>
      </c>
      <c r="C19" s="5" t="n">
        <v>239094</v>
      </c>
    </row>
    <row r="20" spans="1:3">
      <c r="A20" s="4" t="s">
        <v>54</v>
      </c>
      <c r="B20" s="5" t="n">
        <v>-166649</v>
      </c>
      <c r="C20" s="5" t="n">
        <v>-212033</v>
      </c>
    </row>
    <row r="21" spans="1:3">
      <c r="A21" s="4" t="s">
        <v>130</v>
      </c>
      <c r="B21" s="5" t="n">
        <v>312563</v>
      </c>
      <c r="C21" s="5" t="n">
        <v>578918</v>
      </c>
    </row>
    <row r="22" spans="1:3">
      <c r="A22" s="4" t="s">
        <v>131</v>
      </c>
      <c r="B22" s="5" t="n">
        <v>-22039</v>
      </c>
      <c r="C22" s="5" t="n">
        <v>40620</v>
      </c>
    </row>
    <row r="23" spans="1:3">
      <c r="A23" s="4" t="s">
        <v>132</v>
      </c>
      <c r="B23" s="5" t="n">
        <v>290524</v>
      </c>
      <c r="C23" s="5" t="n">
        <v>619538</v>
      </c>
    </row>
    <row r="24" spans="1:3">
      <c r="A24" s="3" t="s">
        <v>133</v>
      </c>
    </row>
    <row r="25" spans="1:3">
      <c r="A25" s="4" t="s">
        <v>134</v>
      </c>
      <c r="B25" s="5" t="n">
        <v>-195020</v>
      </c>
      <c r="C25" s="5" t="n">
        <v>-26257</v>
      </c>
    </row>
    <row r="26" spans="1:3">
      <c r="A26" s="4" t="s">
        <v>135</v>
      </c>
      <c r="B26" s="5" t="n">
        <v>12190</v>
      </c>
      <c r="C26" s="5" t="n">
        <v>1170642</v>
      </c>
    </row>
    <row r="27" spans="1:3">
      <c r="A27" s="4" t="s">
        <v>136</v>
      </c>
      <c r="B27" s="5" t="n">
        <v>-182830</v>
      </c>
      <c r="C27" s="5" t="n">
        <v>1144385</v>
      </c>
    </row>
    <row r="28" spans="1:3">
      <c r="A28" s="4" t="s">
        <v>137</v>
      </c>
      <c r="B28" s="5" t="n">
        <v>38736</v>
      </c>
      <c r="C28" s="5" t="n">
        <v>-8437</v>
      </c>
    </row>
    <row r="29" spans="1:3">
      <c r="A29" s="4" t="s">
        <v>138</v>
      </c>
      <c r="B29" s="5" t="n">
        <v>-144094</v>
      </c>
      <c r="C29" s="5" t="n">
        <v>1135948</v>
      </c>
    </row>
    <row r="30" spans="1:3">
      <c r="A30" s="3" t="s">
        <v>139</v>
      </c>
    </row>
    <row r="31" spans="1:3">
      <c r="A31" s="4" t="s">
        <v>140</v>
      </c>
      <c r="B31" s="5" t="n">
        <v>250000</v>
      </c>
      <c r="C31" s="5" t="n">
        <v>169481</v>
      </c>
    </row>
    <row r="32" spans="1:3">
      <c r="A32" s="4" t="s">
        <v>141</v>
      </c>
      <c r="B32" s="5" t="n">
        <v>-182119</v>
      </c>
      <c r="C32" s="5" t="n">
        <v>-1372767</v>
      </c>
    </row>
    <row r="33" spans="1:3">
      <c r="A33" s="4" t="s">
        <v>142</v>
      </c>
      <c r="B33" s="5" t="n">
        <v>-5989</v>
      </c>
      <c r="C33" s="4" t="s">
        <v>36</v>
      </c>
    </row>
    <row r="34" spans="1:3">
      <c r="A34" s="4" t="s">
        <v>143</v>
      </c>
      <c r="B34" s="5" t="n">
        <v>-438108</v>
      </c>
      <c r="C34" s="5" t="n">
        <v>-1542248</v>
      </c>
    </row>
    <row r="35" spans="1:3">
      <c r="A35" s="4" t="s">
        <v>144</v>
      </c>
      <c r="B35" s="5" t="n">
        <v>-32281</v>
      </c>
      <c r="C35" s="5" t="n">
        <v>-31313</v>
      </c>
    </row>
    <row r="36" spans="1:3">
      <c r="A36" s="4" t="s">
        <v>145</v>
      </c>
      <c r="B36" s="5" t="n">
        <v>-470389</v>
      </c>
      <c r="C36" s="5" t="n">
        <v>-1573561</v>
      </c>
    </row>
    <row r="37" spans="1:3">
      <c r="A37" s="4" t="s">
        <v>146</v>
      </c>
      <c r="B37" s="5" t="n">
        <v>11022</v>
      </c>
      <c r="C37" s="4" t="s">
        <v>36</v>
      </c>
    </row>
    <row r="38" spans="1:3">
      <c r="A38" s="4" t="s">
        <v>147</v>
      </c>
      <c r="B38" s="5" t="n">
        <v>-312937</v>
      </c>
      <c r="C38" s="5" t="n">
        <v>181925</v>
      </c>
    </row>
    <row r="39" spans="1:3">
      <c r="A39" s="4" t="s">
        <v>148</v>
      </c>
      <c r="B39" s="5" t="n">
        <v>1063716</v>
      </c>
      <c r="C39" s="5" t="n">
        <v>447334</v>
      </c>
    </row>
    <row r="40" spans="1:3">
      <c r="A40" s="4" t="s">
        <v>149</v>
      </c>
      <c r="B40" s="5" t="n">
        <v>750779</v>
      </c>
      <c r="C40" s="5" t="n">
        <v>629259</v>
      </c>
    </row>
    <row r="41" spans="1:3">
      <c r="A41" s="3" t="s">
        <v>150</v>
      </c>
    </row>
    <row r="42" spans="1:3">
      <c r="A42" s="4" t="s">
        <v>151</v>
      </c>
      <c r="B42" s="5" t="n">
        <v>71338</v>
      </c>
      <c r="C42" s="5" t="n">
        <v>79357</v>
      </c>
    </row>
    <row r="43" spans="1:3">
      <c r="A43" s="4" t="s">
        <v>152</v>
      </c>
      <c r="B43" s="7" t="n">
        <v>3125</v>
      </c>
      <c r="C43"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4T14:59:44Z</dcterms:created>
  <dcterms:modified xmlns:dcterms="http://purl.org/dc/terms/" xmlns:xsi="http://www.w3.org/2001/XMLSchema-instance" xsi:type="dcterms:W3CDTF">2017-04-04T14:59:44Z</dcterms:modified>
</cp:coreProperties>
</file>